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Basis of Presentation and Summa" sheetId="8" state="visible" r:id="rId8"/>
    <sheet xmlns:r="http://schemas.openxmlformats.org/officeDocument/2006/relationships" name="Liquidity and Going Concern" sheetId="9" state="visible" r:id="rId9"/>
    <sheet xmlns:r="http://schemas.openxmlformats.org/officeDocument/2006/relationships" name="Accounts Payable and Accrued Ex" sheetId="10" state="visible" r:id="rId10"/>
    <sheet xmlns:r="http://schemas.openxmlformats.org/officeDocument/2006/relationships" name="Warrants" sheetId="11" state="visible" r:id="rId11"/>
    <sheet xmlns:r="http://schemas.openxmlformats.org/officeDocument/2006/relationships" name="Convertible Note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Basis of Presentation and Sum_2" sheetId="19" state="visible" r:id="rId19"/>
    <sheet xmlns:r="http://schemas.openxmlformats.org/officeDocument/2006/relationships" name="Accounts Payable and Accrued _2" sheetId="20" state="visible" r:id="rId20"/>
    <sheet xmlns:r="http://schemas.openxmlformats.org/officeDocument/2006/relationships" name="Warrants (Tables)" sheetId="21" state="visible" r:id="rId21"/>
    <sheet xmlns:r="http://schemas.openxmlformats.org/officeDocument/2006/relationships" name="Convertible Notes (Tables)" sheetId="22" state="visible" r:id="rId22"/>
    <sheet xmlns:r="http://schemas.openxmlformats.org/officeDocument/2006/relationships" name="Stock-Based Compensation (Table" sheetId="23" state="visible" r:id="rId23"/>
    <sheet xmlns:r="http://schemas.openxmlformats.org/officeDocument/2006/relationships" name="Income Taxes (Tables)" sheetId="24" state="visible" r:id="rId24"/>
    <sheet xmlns:r="http://schemas.openxmlformats.org/officeDocument/2006/relationships" name="Basis of Presentation and Sum_3" sheetId="25" state="visible" r:id="rId25"/>
    <sheet xmlns:r="http://schemas.openxmlformats.org/officeDocument/2006/relationships" name="Basis of Presentation and Sum_4" sheetId="26" state="visible" r:id="rId26"/>
    <sheet xmlns:r="http://schemas.openxmlformats.org/officeDocument/2006/relationships" name="Basis of Presentation and Sum_5" sheetId="27" state="visible" r:id="rId27"/>
    <sheet xmlns:r="http://schemas.openxmlformats.org/officeDocument/2006/relationships" name="Liquidity and Going Concern (De" sheetId="28" state="visible" r:id="rId28"/>
    <sheet xmlns:r="http://schemas.openxmlformats.org/officeDocument/2006/relationships" name="Accounts Payable and Accrued _3" sheetId="29" state="visible" r:id="rId29"/>
    <sheet xmlns:r="http://schemas.openxmlformats.org/officeDocument/2006/relationships" name="Accounts Payable and Accrued _4" sheetId="30" state="visible" r:id="rId30"/>
    <sheet xmlns:r="http://schemas.openxmlformats.org/officeDocument/2006/relationships" name="Warrants (Details) - Schedule o" sheetId="31" state="visible" r:id="rId31"/>
    <sheet xmlns:r="http://schemas.openxmlformats.org/officeDocument/2006/relationships" name="Convertible Notes (Details)" sheetId="32" state="visible" r:id="rId32"/>
    <sheet xmlns:r="http://schemas.openxmlformats.org/officeDocument/2006/relationships" name="Convertible Notes (Details) - S" sheetId="33" state="visible" r:id="rId33"/>
    <sheet xmlns:r="http://schemas.openxmlformats.org/officeDocument/2006/relationships" name="Stock-Based Compensation (Detai" sheetId="34" state="visible" r:id="rId34"/>
    <sheet xmlns:r="http://schemas.openxmlformats.org/officeDocument/2006/relationships" name="Stock-Based Compensation (Det_2" sheetId="35" state="visible" r:id="rId35"/>
    <sheet xmlns:r="http://schemas.openxmlformats.org/officeDocument/2006/relationships" name="Income Taxes (Details)" sheetId="36" state="visible" r:id="rId36"/>
    <sheet xmlns:r="http://schemas.openxmlformats.org/officeDocument/2006/relationships" name="Income Taxes (Details) - Schedu" sheetId="37" state="visible" r:id="rId37"/>
    <sheet xmlns:r="http://schemas.openxmlformats.org/officeDocument/2006/relationships" name="Income Taxes (Details) - Sche_2" sheetId="38" state="visible" r:id="rId38"/>
    <sheet xmlns:r="http://schemas.openxmlformats.org/officeDocument/2006/relationships" name="Income Taxes (Details) - Sche_3" sheetId="39" state="visible" r:id="rId39"/>
    <sheet xmlns:r="http://schemas.openxmlformats.org/officeDocument/2006/relationships" name="Income Taxes (Details) - Sche_4" sheetId="40" state="visible" r:id="rId40"/>
    <sheet xmlns:r="http://schemas.openxmlformats.org/officeDocument/2006/relationships" name="Related Party Transactions (Det" sheetId="41" state="visible" r:id="rId41"/>
    <sheet xmlns:r="http://schemas.openxmlformats.org/officeDocument/2006/relationships" name="Commitments and Contingencies ("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Sep. 30, 2021</t>
        </is>
      </c>
      <c r="C2" s="2" t="inlineStr">
        <is>
          <t>Feb. 28, 2022</t>
        </is>
      </c>
      <c r="D2" s="2" t="inlineStr">
        <is>
          <t>Mar. 31, 2021</t>
        </is>
      </c>
    </row>
    <row r="3">
      <c r="A3" s="3" t="inlineStr">
        <is>
          <t>Document Information Line Items</t>
        </is>
      </c>
    </row>
    <row r="4">
      <c r="A4" s="4" t="inlineStr">
        <is>
          <t>Entity Registrant Name</t>
        </is>
      </c>
      <c r="B4" s="4" t="inlineStr">
        <is>
          <t>Rasna Therapeutics Inc.</t>
        </is>
      </c>
    </row>
    <row r="5">
      <c r="A5" s="4" t="inlineStr">
        <is>
          <t>Document Type</t>
        </is>
      </c>
      <c r="B5" s="4" t="inlineStr">
        <is>
          <t>10-K</t>
        </is>
      </c>
    </row>
    <row r="6">
      <c r="A6" s="4" t="inlineStr">
        <is>
          <t>Current Fiscal Year End Date</t>
        </is>
      </c>
      <c r="B6" s="4" t="inlineStr">
        <is>
          <t>--09-30</t>
        </is>
      </c>
    </row>
    <row r="7">
      <c r="A7" s="4" t="inlineStr">
        <is>
          <t>Entity Common Stock, Shares Outstanding</t>
        </is>
      </c>
      <c r="C7" s="5" t="n">
        <v>68908003</v>
      </c>
    </row>
    <row r="8">
      <c r="A8" s="4" t="inlineStr">
        <is>
          <t>Entity Public Float</t>
        </is>
      </c>
      <c r="D8" s="6" t="n">
        <v>2632000</v>
      </c>
    </row>
    <row r="9">
      <c r="A9" s="4" t="inlineStr">
        <is>
          <t>Amendment Flag</t>
        </is>
      </c>
      <c r="B9" s="4" t="inlineStr">
        <is>
          <t>false</t>
        </is>
      </c>
    </row>
    <row r="10">
      <c r="A10" s="4" t="inlineStr">
        <is>
          <t>Entity Central Index Key</t>
        </is>
      </c>
      <c r="B10" s="4" t="inlineStr">
        <is>
          <t>0001582249</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Sep. 30,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333-191083</t>
        </is>
      </c>
    </row>
    <row r="24">
      <c r="A24" s="4" t="inlineStr">
        <is>
          <t>Entity Incorporation, State or Country Code</t>
        </is>
      </c>
      <c r="B24" s="4" t="inlineStr">
        <is>
          <t>NV</t>
        </is>
      </c>
    </row>
    <row r="25">
      <c r="A25" s="4" t="inlineStr">
        <is>
          <t>Entity Tax Identification Number</t>
        </is>
      </c>
      <c r="B25" s="4" t="inlineStr">
        <is>
          <t>39-2080103</t>
        </is>
      </c>
    </row>
    <row r="26">
      <c r="A26" s="4" t="inlineStr">
        <is>
          <t>Entity Address, Address Line One</t>
        </is>
      </c>
      <c r="B26" s="4" t="inlineStr">
        <is>
          <t>420
Lexington Ave</t>
        </is>
      </c>
    </row>
    <row r="27">
      <c r="A27" s="4" t="inlineStr">
        <is>
          <t>Entity Address, Address Line Two</t>
        </is>
      </c>
      <c r="B27" s="4" t="inlineStr">
        <is>
          <t>Suite 2525</t>
        </is>
      </c>
    </row>
    <row r="28">
      <c r="A28" s="4" t="inlineStr">
        <is>
          <t>Entity Address, City or Town</t>
        </is>
      </c>
      <c r="B28" s="4" t="inlineStr">
        <is>
          <t>New York</t>
        </is>
      </c>
    </row>
    <row r="29">
      <c r="A29" s="4" t="inlineStr">
        <is>
          <t>Entity Address, State or Province</t>
        </is>
      </c>
      <c r="B29" s="4" t="inlineStr">
        <is>
          <t>NY</t>
        </is>
      </c>
    </row>
    <row r="30">
      <c r="A30" s="4" t="inlineStr">
        <is>
          <t>Entity Address, Postal Zip Code</t>
        </is>
      </c>
      <c r="B30" s="4" t="inlineStr">
        <is>
          <t>10170</t>
        </is>
      </c>
    </row>
    <row r="31">
      <c r="A31" s="4" t="inlineStr">
        <is>
          <t>City Area Code</t>
        </is>
      </c>
      <c r="B31" s="4" t="inlineStr">
        <is>
          <t>(646)</t>
        </is>
      </c>
    </row>
    <row r="32">
      <c r="A32" s="4" t="inlineStr">
        <is>
          <t>Local Phone Number</t>
        </is>
      </c>
      <c r="B32" s="4" t="inlineStr">
        <is>
          <t>396-4087</t>
        </is>
      </c>
    </row>
    <row r="33">
      <c r="A33" s="4" t="inlineStr">
        <is>
          <t>Title of 12(b) Security</t>
        </is>
      </c>
      <c r="B33" s="4" t="inlineStr">
        <is>
          <t>None</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Sep. 30, 2021</t>
        </is>
      </c>
    </row>
    <row r="3">
      <c r="A3" s="3" t="inlineStr">
        <is>
          <t>Payables and Accruals [Abstract]</t>
        </is>
      </c>
    </row>
    <row r="4">
      <c r="A4" s="4" t="inlineStr">
        <is>
          <t>ACCOUNTS PAYABLE AND ACCRUED EXPENSES</t>
        </is>
      </c>
      <c r="B4" s="4" t="inlineStr">
        <is>
          <t>4.
ACCOUNTS PAYABLE AND ACCRUED EXPENSES The
following table summarizes the Company’s accounts payable and accrued expenses as of the following years :
September 30,
2021 2020
Accounts
payable $ 900,045 $ 952,151
Accrued
expenses 615,956 683,637
$ 1,516,001 $ 1,635,788 Accounts payable is predominantly made up of unpaid
invoices relating to research and development, accounting and professional fees. Included within the accrued expenses balance of $615,956
at September 30, 2021 is approximately $27,000 of accounting and professional fees, $208,000 of research and development fees, $309,000
for directors fees, and $72,000 for consultancy fees. Included within the accrued expenses balance of $683,637 at September
30, 2020 is approximately $110,000 of accrued legal, accounting and professional fees, $208,000 of research and development fees, $284,000
for directors fees, and $82,000 for consultancy f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12 Months Ended</t>
        </is>
      </c>
    </row>
    <row r="2">
      <c r="B2" s="2" t="inlineStr">
        <is>
          <t>Sep. 30, 2021</t>
        </is>
      </c>
    </row>
    <row r="3">
      <c r="A3" s="3" t="inlineStr">
        <is>
          <t>Derivative Instruments and Hedging Activities Disclosure [Abstract]</t>
        </is>
      </c>
    </row>
    <row r="4">
      <c r="A4" s="4" t="inlineStr">
        <is>
          <t>WARRANTS</t>
        </is>
      </c>
      <c r="B4" s="4" t="inlineStr">
        <is>
          <t xml:space="preserve">5.
WARRANTS The
Company had issued warrants to placement agents in lieu of fees for consultancy services and placement agent fees. Based upon the
Company’s analysis of the criteria contained in ASC Topic 815-40, “Derivatives and Hedging - Contracts in an Entity’s
Own Equity”, the Company determined that all the warrants issued are classified as equity in additional paid in-capital. The
following table summarizes warrant activity for the years ended September 30, 2021 and 2020:
Number
of Weighted
Average Exercise Price Per Option Weighted
Average remaining Contractual Life (years) Aggregate
Outstanding
balance at October 1, 2019 1,926,501 0.43 6.86 $ —
Granted
— — — —
Forfeited
— — — —
Outstanding
balance at September 30, 2020 1,926,501 0.43 5.86 $ —
Warrants
exercisable at September 30, 2020 1,926,501 0.43 5.86 $ —
Granted
— — — —
Forfeited
— — — —
Outstanding
balance at September 30, 2021 1,926,501 0.43 4.86 $ —
Warrants
exercisable at September 30, 2021 1,926,501 0.43 4.86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Sep. 30, 2021</t>
        </is>
      </c>
    </row>
    <row r="3">
      <c r="A3" s="3" t="inlineStr">
        <is>
          <t>Debt Disclosure [Abstract]</t>
        </is>
      </c>
    </row>
    <row r="4">
      <c r="A4" s="4" t="inlineStr">
        <is>
          <t>CONVERTIBLE NOTES</t>
        </is>
      </c>
      <c r="B4" s="4" t="inlineStr">
        <is>
          <t xml:space="preserve">6. CONVERTIBLE
NOTES The
table below summarizes outstanding convertible notes as of September 30, 2021 and 2020:
Balance of non-related notes payable, net as of September 30, 2019 264,907
Issuance of debt 57,500
Accrued Interest 34,789
Balance of non-related notes payable, net as of September 30, 2020 357,196
Issuance of debt 100,000
Beneficial conversion feature related to convertible notes issued (370,413 )
Derivative liability (22,088 )
Gain on extinguishment of debt (82,200 )
Gain on troubled debt restructuring (11,773 )
Accretion of debt discount 319,075
Balance of non-related notes payable, net as of September 30, 2021 $ 289,797
Balance of related party notes payable, net as of September 30, 2019 -
Issuance of debt 86,000
Accrued Interest 3,768
Balance of related party notes payable, net as of September 30, 2020 89,768
Issuance of debt 190,000
Beneficial conversion feature related to convertible notes issued (260,070 )
Derivative liability (15,930 )
Gain on extinguishment of debt (8,716 )
Gain on troubled debt restructuring -
Accretion of debt discount 226,519
Balance of related party notes payable, net as of September 30, 2021 $ 221,571 On October 21 2020, the Company entered into a
seventh 12% Convertible Promissory Note with the Holder with a maturity date of October 21, 2021. The Holder provided the Company
with $40,000 in cash. The Note provides the Holder with the right to convert, at any time, all or any part of the outstanding principal
and accrued but unpaid interest into shares of the Company’s common stock at a conversion price equal to the lower of (i) $0.05 per
share or (ii) the price of the next equity financing, subject to adjustments noted within the Agreement. The number of shares issuable
upon a conversion shall be determined by the quotient obtained by dividing (x) the outstanding principal amount of the Note to be converted
by (y) the Conversion Price. The Note requires the Company to reserve and keep available out of its authorized and unissued shares of
common stock the amount of shares that would be issued upon conversion of the Note, which includes the outstanding principal amount of
the Note and interest accrued and to be accrued through the date of maturity. On February 3, 2021, all outstanding notes were
modified with amended expiry and conversion terms. The amended terms are as follows:
1. Conversion The
amended Notes provide the Holders with the right to convert, at any time, all or any part of the outstanding principal and accrued but
unpaid interest into shares of the Company’s common stock at a conversion price equal to the lower of (i) $0.01 per share or (ii)
the price of the next equity financing, which raises at least US $1,000,000, subject to adjustments noted within the Agreement.
2. Expiry
of the notes was amended to December 31, 2021. The Company determined that the modification of
the debt instruments added a substantive conversion option at the date of the modification or exchange. Prior to the Note Amendments,
the lowest conversion price of any of the Notes was $0.05 and ranged up to $0.65 (out of the money for all). At the date of the modification
the conversion option price was repriced to $0.01, resulting in the conversion option for all notes being in the money on the day of the
modification. On the day of the modification the fair value of the underlying stock was $0.05. As such, the modification added a substantive
conversion option as of the conversion date and the amendment would be considered substantial. The notes were deemed to be extinguished
and require extinguishment accounting. Under extinguishment accounting, the debt was remeasured and recorded at fair value. The difference
between the carrying value of the debt, prior to the extinguishment, and the new fair value of the debt, was recorded as a gain on debt
extinguishment. The
Company noted short term nature of the note and the fact that the stock was thinly traded with any trading activity resulting in a disproportionate
effect on the stock price. Therefore, a Black Scholes valuation was deemed to be inappropriate in this case. The fair value of the amended
notes was calculated as the principal plus interest. The
fair value of the Notes on the extinguishment date was $509,416, resulting in a gain on extinguishment of $90,916. On
January 14, 2021, the Company entered into a 12% Convertible Promissory Note with Panetta Partners Ltd. (the “Holder”)
pursuant to which the Company issued a Convertible Promissory Note to the Holder. The Holder provided the Company with $60,000 in
cash. The Company promised to pay the principal amount, together with guaranteed interest at the annual rate of 12%, with principal and
accrued interest on the Note due and payable on December 31, 2021 (unless converted under terms and provisions as set forth
within the Agreement). The Note provides the Holder with the right to convert, at any time, all or any part of the outstanding principal
and accrued but unpaid interest into shares of the Company’s common stock at a conversion price equal to the lower of (i) $0.01
per share or (ii) the price of the next equity financing, which raises at least US $1,000,000, subject to adjustments noted within the
Agreement. The number of shares issuable upon a conversion shall be determined by the quotient obtained by dividing (x) the outstanding
principal amount of the Note to be converted by (y) the Conversion Price. The Note requires the Company to reserve and keep available
out of its authorized and unissued shares of common stock the amount of shares that would be issued upon conversion of the Note, which
includes the outstanding principal amount of the Note and interest accrued and to be accrued through the date of maturity. On
February 10, 2021, the Company entered into another 12% Convertible Promissory Note with Panetta Partners Ltd. (the “Holder”)
pursuant to which the Company issued a Convertible Promissory Note to the Holder. The Holder provided the Company with $90,000 in
cash. All other terms were the same as the note before. On
May 25, 2021, the Company entered into a 1% Convertible Promissory Note with Laura Fonda. (the “Holder”) pursuant to
which the Company issued a Convertible Promissory Note to the Holder. The Holder provided the Company with $100,000 in cash. All
other terms were the same as the note before. Embedded Derivative Liability Under
the promissory note agreement, the interest rate will reset upon the event of a default and an additional penalty of 6% will be accrued.
The Company analyzed the conversion features of the note agreement for derivative accounting consideration under ASC 815, Derivatives
and Hedging, and determined the interest rate resets met the definition of a derivative. It also noted that the Contingent Interest Rate
feature required bifurcation from the host note contract and was to be accounted for at fair value. In accordance with ASC 815-15, the
Company bifurcated the Contingent Interest Rate feature of the note and recorded a derivative liability. The
embedded derivatives for the notes are carried on the Company’s balance sheet at fair value. The Company noted due to the short-term
nature of the note in addition to the relatively small incremental increase in the interest rate in the event of default (6%) the maximum
overall impact would be approximately $38,018 (calculated as the increase in interest rate multiplied by the principal balance). In addition,
the Company assessed all Events of Default and concluded that they are generally within the Company’s control and have a very low
probability of occurrence. The
notes carry an embedded derivative liability of $38,018 which will be amortized over the life of the note. Management will continue to
assess the valuation of the embedded derivative at each reporting period and will record any changes in value through other income and
expenses. Beneficial
Conversion Feature The conversion features for all notes issued are
in the money as of the issuance date and accordingly a beneficial conversion feature was recorded upon issuance. As the intrinsic value
of the Beneficial Conversion Feature exceeds the face value, the recorded Beneficial Conversion Feature will be limited to the gross proceeds
less any debt discounts. As at September 30, 2021 this amounted to $630,483. This Beneficial Conversion Feature will be amortized on a
straight line basis over the term of the note. Troubled
Debt Restructuring On
September 30, 2021, the interest rate for a Note was reduced to 1%. The company evaluated the reduction under ASC 470 and concluded that
there were indicators of financial difficulty at this date and a concession had been granted. Therefore the amendment should be accounted
for under the troubled debt restructuring model. When a borrower has a troubled debt restructuring (“TDR”)
in which the terms of its debt are modified, it should analyze the future undiscounted cash flows to determine the appropriate accounting
treatment. The recognition and measurement guidance for a TDR depends on whether the future undiscounted cash flows specified by the new
terms are greater or less than the carrying value of the debt. The Company determined that the future undiscounted cash flows under the
new terms were less than the adjusted net carrying value of the original debt, therefore a gain of $11,773 was recorded for the difference
on the statement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1</t>
        </is>
      </c>
    </row>
    <row r="3">
      <c r="A3" s="3" t="inlineStr">
        <is>
          <t>Share-based Payment Arrangement [Abstract]</t>
        </is>
      </c>
    </row>
    <row r="4">
      <c r="A4" s="4" t="inlineStr">
        <is>
          <t>STOCK-BASED COMPENSATION</t>
        </is>
      </c>
      <c r="B4" s="4" t="inlineStr">
        <is>
          <t>7.
STOCK-BASED COMPENSATION 2016
EQUITY INCENTIVE PLAN On
July 19, 2016, the Company adopted its 2016 Equity Incentive Plan (the “Equity Incentive Plan”). The Equity Incentive Plan
was established to attract, motivate, retain and reward selected employees and other eligible persons. For the Equity Incentive Plan,
employees, officers, directors and consultants who provide services to the Company or one of the Company’s subsidiaries may be
selected to receive awards. A total of 9,750,000 shares of the Company’s common stock was authorized for issuance with respect
to awards granted under the Equity Incentive Plan. Stock-based
compensation expense is the estimated fair value of options granted amortized on a straight-line basis over the requisite service period
for the entire portion of the award less an estimate for anticipated forfeitures. The Company uses the “simplified” method
to estimate the expected term of the options because the Company’s historical share option exercise experience does not provide
a reasonable basis upon which to estimate expected term. No options were granted during the years ended September 30, 2021
and 2020. The
Black-Scholes option 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the Company’s stock options. The
following table summarizes stock option activity for the years ended September 30, 2021 and September 30, 2020
Number
of Weighted
Average Exercise Price Per Option Weighted
Average remaining Contractual Life (years) Aggregate
Outstanding
balance at October 1, 2019 4,073,675 0.59 6.37 $
Granted — — — —
Exercised — — — —
Forfeited
and Expired (425,000 ) (0.61 ) — —
Outstanding
balance at September 30, 2020 3,648,675 0.59 5.28 $ —
Options
exercisable at September 30, 2020 3,210,050 0.54 5.11 —
Granted — — — —
Exercised — — — —
Forfeited
and Expired — — — —
Outstanding
balance at September 30, 2021 3,648,675 0.59 4.28 $ —
Options
exercisable at September 30, 2021 3,648,675 0.59 4.28 $ — There
were no options exercised during the years ended September 30, 2021 and September 30, 2020. As of September 30, 2021,
there was no unrecognized compensation cost related to stock options. The
charges related to share-based compensation to directors, officers and employees are included within the general and administrative expense
category in the statement of operations. For the years ended September 30, 2021 and September 30, 2020, the charges were $42,673
and $134,63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8.
INCOME TAXES The
components of loss before income taxes consisted of the following:
Year Ended Year Ended
2021 2020
US $ (785,082 ) $ (5,349,706 )
Foreign — —
Total $ (785,082 ) $ (5,349,706 ) As
of September 30, 2020, the Company is expected to have net operating loss carryforwards of approximately $7.7 million for federal tax
purposes, which will expire in 2037. The utilization of these NOL’s may be subject to limitations based on past and future changes
in ownership of the Company pursuant to Internal Revenue Code section 382. The Company has determined that ownership changes may
have occurred for Internal Revenue Code section 382 purposes and therefore, the ability of the Company to utilize its NOLs may be limited. Income
tax expenses attributable to income for continuing operations consists of:
Year Ended Year Ended
2021 2020
Federal:
Current — —
Deferred $ (191,652 ) $ (169,925 )
Foreign:
Current — —
Deferred — —
State and local:
Current — —
Deferred (69,580 ) (58,097 )
Change in valuation allowance 261,232 224,988
Income tax (benefit)/expense $ - $ (3,034 ) Deferred
income taxes reflect the net tax effects of temporary differences between the carrying value of the asset and liabilities for financial
reporting purposes and amounts used for income tax purposes. The temporary differences that gave rise to the deferred tax assets and
liabilities are as follows:
September 30,
2021 2020
Deferred tax assets:
Accrued Compensation $ 89,385 $ 81,861
Stock Compensation 441,240 454,507
Net operating losses 2,427,553 2,215,640
R&amp;D Credit carryforward 268,715 208,715
Fixed assets 136 523
Total gross deferred tax asset 3,227,029 2,961,246
Less: valuation allowance (3,271,021 ) (3,009,789 )
Net deferred tax asset (43,992 ) (48,543 )
Deferred tax liabilities:
Intangible assets 43,992 48,543
Fixed assets — —
Total Deferred tax liabilities 43,992 48,543
Net Deferred Income Tax $ — $ — At September 30, 2021 the Company had net operating loss carryforwards
of approximately $8.4M for federal tax purposes. In
assessing the realizability of the deferred tax assets, management considers whether it is more likely than not that some portion or
all of the deferred tax assets will not be realized. Management considers the scheduled reversal of deferred tax liabilities, projected
future taxable income, net operating loss carryback potential, and tax planning strategies in making these assessments. Based
upon the above criteria, the Company believes that it is more likely than not that the full amount of the remaining net deferred tax
assets will not be realized. Accordingly, the Company has recorded a full valuation allowance of approximately $3.0 million against
the deferred tax asset that is not expected to be realized. The
Company recognizes interest accrued to unrecognized tax benefits and penalties as income tax expense. The Company accrued no penalties
or interest during the years ended September 30, 2021 and September 30, 2020. A
reconciliation of the statutory Federal Income tax rate and effective tax rate of the provision for income taxes is as follows:
Year ended Year ended
2021 2020
Federal statutory rate 21.00 % 21.00 %
Permanent items (0.02 )% (18.21 )%
State taxes 6.99 % 0.86 %
Increase in valuation allowance (33.35 )% (4.21 )%
Impact of the change to Federal Statutory Tax - 1.12 %
R$D Credit 7.77 % -
Other (2.39 )% (0.50 )%
Effective income tax rate 0.00 % 0.06 % The
Company files tax returns as prescribed by the tax laws of the jurisdictions in which they operate. In the normal course of business,
the Company is subject to examination by federal and foreign jurisdictions where applicable based on the statute of limitations that
apply in each jurisdiction. As of September 30, 2021, open years related to the federal jurisdiction are fiscal years ending 2020, 2019,
2018, 2017 and 2016. The
Company has no open tax audits for the returns that were filed, with any tax authority as of September 30, 2021. Accordingly, there were
no material uncertain tax positions in any of the jurisdictions that the Company operated 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 [Abstract]</t>
        </is>
      </c>
    </row>
    <row r="4">
      <c r="A4" s="4" t="inlineStr">
        <is>
          <t>RELATED PARTY TRANSACTIONS</t>
        </is>
      </c>
      <c r="B4" s="4" t="inlineStr">
        <is>
          <t xml:space="preserve">9. RELATED
PARTY TRANSACTIONS During
the normal course of its business, the Company enters into various transactions with entities that are both businesses and individuals.
The following is a summary of the related party transactions during the years ended September 30, 2021 and 2020. Eurema Consulting Eurema
Consulting S.r.l. is a significant shareholder of the Company. During the years ended September 30, 2021 and 2020, Eurema Consulting
did not supply the Company with consulting services. As of September 30, 2021, and September 30, 2020, the balance due to Eurema Consulting
S.r.l. was $200,000 for past consultancy services. Gabriele Cerrone Gabriele
Cerrone is the majority shareholder of Panetta Partners, one of the Company’s principal shareholders. As of September 30, 2021,
and September 30, 2020, the balance due to Gabriele Cerrone was $175,000 for past consultancy services. In March 2020, the Company entered into
a 12% Convertible Promissory Note with Gabriele Cerrone for $20,000 with an extended maturity date of December 31, 2021. In February
2021, Gabriele Cerrone assigned the Note to Panetta Partners Ltd. Roberto Pellicciari and
TES Pharma Roberto
Pellicciari is the majority shareholder of TES Pharma Srl, one of the Company’s principal shareholders. During the years ended
September 30, 2021 and 2020, Roberto Pellicciari did not supply the Company with consulting services. As of September 30, 2021, and September
30, 2020, the balance due to Roberto Pellicciari was $175,000 for past consultancy services. At both September 30, 2021 and September
30, 2020, TES Pharma was owed $75,000. Tiziana Life
Sciences (“Tiziana”) The
Company is party to a Shared Services Agreement with Tiziana, whereby the Company is charged for shared services and rent. Tiziana had
previously agreed to waive all charges for shared services from October 2018 onwards, until further notice since the amounts due
for such services are de minimis. Notice was given and recharges from October 1, 2020 were resumed. Keeren Shah the Company’s Finance
Director is also Finance Director of Tiziana, and the Company’s directors, Willy Simon and John Brancaccio are also non-executive
directors of Tiziana. As
of September 30, 2021, $11,446 was due to Tiziana under services charged under the shared services agreement. This is recorded as a related
party payable in the accompanying consolidated balance sheets. As of September 30, 2020, the Company made payments on behalf of Tiziana
of $748, which are recorded as a related party receivable in the accompanying consolidated balance sheets. In
March, 2020, Tiziana extended a loan facility to Rasna of $65,000. The loan is repayable within 18 months and is incurring an interest
charge of 8% per annum. In April 2020, the loan facility was extended by a further $7,000, so the loan facility totals $72,000. As of
September 30, 2021, the amounts due to Tiziana under this loan facility were $80,640. The amount due to Tiziana under this agreement
as of September 30, 2020 was $74,880. Panetta Partners Panetta Partners Limited, a shareholder of Rasna,
is a company in which Gabriele Cerrone is a major shareholder and also serves as a director. The Company has entered into numerous
12% Convertible Promissory Notes with Panetta Partners for a total of $256,000. The amount due for these notes as at September
30, 2021, with respect to the principal and accrued interest is $276,303. As at September 30, 2020 $68,501 was due with respect to
notes issued. Apart
from the Convertible Promissory Notes, there is no interest charged on the balances with related parties,. There are no
defined repayment terms and such amounts can be called for payment at any ti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10.
COMMITMENTS AND CONTINGENCIES Consultancy
Agreements On
October 1, 2020 the Company entered into a consultancy agreement with Keeren Shah in which she agreed to serve as Finance Director for
a fee of $15,000 per year. During the year to September 30, 2021, the Company incurred approximately $15,000 of consultancy expenses
related to this agreement. Shared
Services Agreement The Company has entered into a shared services
agreement with Tiziana Life Sciences. Under the terms of this agreement, the Company will be charged for shared administrative
services including payroll and rent for the London premises, on a monthly basis based on allocated costs incurred. This agreement is effective
from January 1, 2017. As at September 30, 2021, $11,446 is due to Tiziana Life Scie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11.
SUBSEQUENT EVENTS The
Company has evaluated subsequent events that occurred after the balance sheet date up to the date that the consolidated financial
statements were issued. Other than as disclosed below, the Company did not identify any subsequent events that would have required adjustment
or disclosure in the consolidated financial statements. During November 2021, Panetta Partners
Ltd advanced $85,000 to the Company. This advance was converted into promissory notes, the terms of which are the same as those of all
the outstanding promissory notes, The expiration of the notes is December 31, 2023. On December 31, 2021, the terms of all other outstanding promissory
notes were extended to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Sep. 30, 2021</t>
        </is>
      </c>
    </row>
    <row r="3">
      <c r="A3" s="3" t="inlineStr">
        <is>
          <t>Accounting Policies [Abstract]</t>
        </is>
      </c>
    </row>
    <row r="4">
      <c r="A4" s="4" t="inlineStr">
        <is>
          <t>Basis of Presentation</t>
        </is>
      </c>
      <c r="B4" s="4" t="inlineStr">
        <is>
          <t xml:space="preserve">Basis
of Presentation These
consolidated financial statements have been prepared in accordance with accounting principles generally accepted in the United States (“US
GAAP”) including all pronouncements of the U.S. Securities and Exchange Commission applicable to annual financial statements. </t>
        </is>
      </c>
    </row>
    <row r="5">
      <c r="A5" s="4" t="inlineStr">
        <is>
          <t>Principles of Consolidation</t>
        </is>
      </c>
      <c r="B5" s="4" t="inlineStr">
        <is>
          <t xml:space="preserve">Principles
of Consolidation The consolidated financial statements include the
financial statements of the Company and its wholly owned subsidiary, Rasna Research Inc, and Rasna Rasna Research Inc’s subsidiary,
Arna Therapeutics Limited. All significant intercompany accounts and transactions have been eliminated in the preparation of the accompanying
consolidated financial statements.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Company evaluates its estimates on an ongoing basis, including those related to the carrying amount of intangible
assets, the fair values of stock based awards, the modification and extinguishment of debt, derivatives and valuations associated with
derivatives, income taxes and contingent liabilities, among others. The Company bases its estimates on historical experience and
on various other assumptions that the Company believes to be reasonable, the results of which form the basis for making judgments about
the carrying values of assets and liabilities. Actual results could differ from those estimates and such differences could be material
to the Company’s consolidated financial position and results of operations. </t>
        </is>
      </c>
    </row>
    <row r="7">
      <c r="A7" s="4" t="inlineStr">
        <is>
          <t>Fair Value of Financial Instruments</t>
        </is>
      </c>
      <c r="B7" s="4" t="inlineStr">
        <is>
          <t xml:space="preserve">Fair Value of Financial Instruments Fair value is defined under FASB ASC Topic 820
as the exchange price that would be received for an asset or paid to transfer a liability (an exit price) in the principal or the most
advantageous market for an asset or liability in an orderly transaction between participants on the measurement date. Valuation techniques
used to measure fair value must maximize the use of observable inputs and minimize the use of unobservable inputs. The standard describes
a fair value hierarchy based on the levels of inputs, of which the first two
are considered observable and the last unobservable, that may be used to measure fair value. The levels ar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orroborated by observable market data for substantially the full term of the assets or liabilities
● Level 3 - Unobservable inputs that are supported by little or
no market activity and that are significant to the value of the assets or liabilities. The following is a listing of the Company’s liabilities required
to be measured at fair value on a recurring basis and where they are classified within the fair value hierarchy as of September 30, 2021:
Level 1 Level 2 Level 3 Total
Derivative Liability $ — $ — $ 38,018 $ 38,018 </t>
        </is>
      </c>
    </row>
    <row r="8">
      <c r="A8" s="4" t="inlineStr">
        <is>
          <t>Cash and Cash Equivalents</t>
        </is>
      </c>
      <c r="B8" s="4" t="inlineStr">
        <is>
          <t xml:space="preserve">Cash
and Cash Equivalents The
Company considers all short-term investments with an original maturity of three months or less to be cash equivalents. </t>
        </is>
      </c>
    </row>
    <row r="9">
      <c r="A9" s="4" t="inlineStr">
        <is>
          <t>Risks and Uncertainties</t>
        </is>
      </c>
      <c r="B9" s="4" t="inlineStr">
        <is>
          <t xml:space="preserve">Risks
and Uncertainties The
Company intends to operate in an industry that is subject to rapid change. The Company’s operations will be subject to significant
risk and uncertainties including financial, operational, technological, regulatory, and other risks associated with an early stage company,
including the potential risk of business failure. In
March 2020, the World Health Organization declared the outbreak of a novel coronavirus (COVID-19) as a pandemic, which continues to spread
throughout the United States and the World. There is considerable uncertainty around the expected duration of this pandemic. The
COVID-19 pandemic and the public health responses to contain it have resulted in global recessionary conditions. A continuation or worsening
of the levels of market disruption and volatility seen in the recent past could have an adverse effect on the Company’s ability
to access capital. Management continues to evaluate the impact of the COVID-19 pandemic and has concluded that while it is reasonably
possible that the virus could have a negative effect on the Company’s ability to raise capital, the specific impact is not readily
determinable as of the date of these financial statements. The financial statements do not include any adjustments that might result
from the outcome of this uncertainty. </t>
        </is>
      </c>
    </row>
    <row r="10">
      <c r="A10" s="4" t="inlineStr">
        <is>
          <t>Research and development</t>
        </is>
      </c>
      <c r="B10" s="4" t="inlineStr">
        <is>
          <t xml:space="preserve">Research
and development Expenditures
for research and development are charged to operations in the year in which they are incurred with the exception of expenditures
incurred in respect of the development of major new products where the outcome of those projects is assessed as being reasonably certain
in regards to viability and technical feasibility. Such expenditures are capitalized and amortized straight line over the estimated
period of sale for each product, commencing in the year that sales of the product are first made. To date, the Company has not capitalized
any such expenditures other than certain IPR&amp;D &amp; intellectual property (“IP”) recorded in connection with certain
acquisition or equity transactions. </t>
        </is>
      </c>
    </row>
    <row r="11">
      <c r="A11" s="4" t="inlineStr">
        <is>
          <t>Income Taxes</t>
        </is>
      </c>
      <c r="B11" s="4" t="inlineStr">
        <is>
          <t xml:space="preserve">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operations in the period that includes the enactment date. Management considers many factors
when assessing the likelihood of future realization of deferred tax assets, including recent earnings experience by jurisdiction, expectations
of future taxable income, and the carryforward periods available for tax reporting purposes, as well as other relevant factors. A valuation
allowance may be established to reduce deferred tax assets to the amount that management believes is more likely than not to be realized.
Due to inherent complexities arising from the nature of the business, future changes in income tax law and variances between actual and
anticipated operating results, management makes certain judgments and estimates. Therefore, actual income taxes could materially vary
from these estimates. Changes
in tax rates and tax laws are accounted for in the period of enactment. The
Company recognizes in the financial statements the impact of a tax position, if that position is more likely than not to be sustained
upon an examination, based on the technical merits of the position. The Company records a liability for the difference between the benefit
recognized and measured and the tax position taken or expected to be taken on the Company’s tax return. To the extent that the
assessment of such tax positions changes, the change in estimate is recorded in the period in which the determination is made. To the
extent interest and penalties are not assessed with respect to uncertain tax positions, amounts accrued will be reduced and reflected
as a reduction of the overall income tax provision. The Company incurred no liability and, therefore, did not need to record interest
and penalties during the years ended September 30, 2021 and 2020. </t>
        </is>
      </c>
    </row>
    <row r="12">
      <c r="A12" s="4" t="inlineStr">
        <is>
          <t>Reclassification</t>
        </is>
      </c>
      <c r="B12" s="4" t="inlineStr">
        <is>
          <t xml:space="preserve">Reclassification Certain amounts in prior periods related to the
classification of operating expenses have been reclassified to conform to current period presentation. </t>
        </is>
      </c>
    </row>
    <row r="13">
      <c r="A13" s="4" t="inlineStr">
        <is>
          <t>Foreign Currency</t>
        </is>
      </c>
      <c r="B13" s="4" t="inlineStr">
        <is>
          <t xml:space="preserve">Foreign
Currency Items
included in the financial statements are measured using their functional currency, which is the currency of the primary economic environment
in which the company operates. The accompanying financial statements are presented in United States Dollar (“USD”), which
is the Company’s functional and presentational currency. Foreign
currency transactions are translated using the rate of exchange applicable at the date of the transaction. Foreign exchange gains and
losses resulting from the settlement of such transactions and from the re-translation at the year-end of monetary assets and liabilities
denominated in foreign currencies are recognized in the statements of operations. </t>
        </is>
      </c>
    </row>
    <row r="14">
      <c r="A14" s="4" t="inlineStr">
        <is>
          <t>Net Loss per Share</t>
        </is>
      </c>
      <c r="B14" s="4" t="inlineStr">
        <is>
          <t xml:space="preserve">Net
Loss per Share Basic
net loss per share is computed by dividing net loss available to common shareholders by the weighted average number of common shares
outstanding during the period. Diluted loss per share includes potentially dilutive securities such as outstanding options, warrants
and convertible loan notes, using the if-converted method in the determination of dilutive shares outstanding during each reporting period. The
following table sets forth potential common shares issuable upon the exercise of outstanding options, the exercise of warrants and the
conversion of notes and associated fees, all of which have been excluded from the computation of diluted weighted average shares outstanding
as they would be anti-dilutive:
September 30,
2021 2020
Stock options 3,648,675 3,210,050
Warrants 1,926,501 1,926,501
Convertible notes &amp; associated fees 82,487,678 1,562,319
Total shares issuable upon exercise or conversion 88,062,854 6,698,870 The
following is the computation of net loss per share for the following periods:
For the For the
2021 2020
Net loss $ (785,082 ) $ (5,346,672 )
Weighted average number of shares 68,908,003 68,908,003
Net loss per share (basic and diluted) $ (0.01 ) $ (0.08 ) </t>
        </is>
      </c>
    </row>
    <row r="15">
      <c r="A15" s="4" t="inlineStr">
        <is>
          <t>Equity-Based Payments</t>
        </is>
      </c>
      <c r="B15" s="4" t="inlineStr">
        <is>
          <t xml:space="preserve">Equity-Based
Payments The
Financial Accounting Standards Board (“FASB”) Accounting Standards Codification (“ASC”) Topic 718 “Compensation-Stock
Compensation”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The Company accounts for shares of common stock, stock options and
warrants issued to employees based on the fair value of the stock, stock option or warrant, if that value is more reliably measurable
than the fair value of the consideration or services received. The
Company accounts for stock-based compensation awards issued to non-employees under ASC No. 718-10, Compensation – Stock
Compensation – Overall, </t>
        </is>
      </c>
    </row>
    <row r="16">
      <c r="A16" s="4" t="inlineStr">
        <is>
          <t>Convertible Notes Payable</t>
        </is>
      </c>
      <c r="B16" s="4" t="inlineStr">
        <is>
          <t xml:space="preserve">Convertible Notes Debt Discount The Company issued certain convertible notes that have certain embedded
derivatives and/or required bifurcation. In connection with these features, the Company has recorded a discount to the debt that will
be accreted to the face value of the note under the effective interest method over the term of the note. </t>
        </is>
      </c>
    </row>
    <row r="17">
      <c r="A17" s="4" t="inlineStr">
        <is>
          <t>Recent Accounting Pronouncements</t>
        </is>
      </c>
      <c r="B17" s="4" t="inlineStr">
        <is>
          <t>Recent
Accounting Pronouncements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lso, ASU 2020-06 requires the application of the if-converted method for calculating diluted earnings per
share and treasury stock method will be no longer available. ASU 2020-06 is applicable for fiscal years beginning after December 15,
2021, with early adoption permitted no earlier than fiscal years beginning after December 15, 2020. The Company does not intend to early
adopt and continues to evaluate the impact of the provisions of ASU 2020-06 on its consolidated financial statements. In
December 2019, the FASB issued ASU 2019 -12, Income Taxes - Simplifying the Accounting for Income Taxes (“ASU 2019-12”).
Among other items, the amendments in ASU 2019-12 simplify the accounting treatment of tax law changes and year-to-date losses in interim
periods. An entity generally recognizes the effects of a change in tax law in the period of enactment; however, there is an exception
for tax laws with delayed effective dates. Under current guidance, an entity may not adjust its annual effective tax rate for a tax law
change until the period in which the law is effective. This exception was removed under ASU 2019-12, thereby providing that all effects
of a tax law change are recognized in the period of enactment, including adjustment of the estimated annual effective tax rate. Regarding
year-to-date losses in interim periods, an entity is required to estimate its annual effective tax rate for the full fiscal year at the
end of each interim period and use that rate to calculate its income taxes on a year-to-date basis. However, current guidance provides
an exception that when a loss in an interim period exceeds the anticipated loss for the year, the income tax benefit is limited to the
amount that would be recognized if the year-to-date loss were the anticipated loss for the full year. ASU 2019-12 removes this exception
and provides that, in this situation, an entity would compute its income tax benefit at each interim period based on its estimated annual
effective tax rate. ASU 2019-12 is effective for fiscal years beginning after December 15, 2020, including interim periods within those
annual periods. Early adoption is permitted. The Company is currently evaluating the effect that this update will have on its financial
statements and related disclosures. The
Company has determined that all other recently issued accounting pronouncements will not have a material impact on its consolidated financial
position, results of operations and cash flows, or do not apply to its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Sep. 30, 2021</t>
        </is>
      </c>
    </row>
    <row r="3">
      <c r="A3" s="3" t="inlineStr">
        <is>
          <t>Accounting Policies [Abstract]</t>
        </is>
      </c>
    </row>
    <row r="4">
      <c r="A4" s="4" t="inlineStr">
        <is>
          <t>Schedule of company’s liabilities</t>
        </is>
      </c>
      <c r="B4" s="4" t="inlineStr">
        <is>
          <t xml:space="preserve">Level 1 Level 2 Level 3 Total
Derivative Liability $ — $ — $ 38,018 $ 38,018 </t>
        </is>
      </c>
    </row>
    <row r="5">
      <c r="A5" s="4" t="inlineStr">
        <is>
          <t>Schedule of potential common shares issuable upon the exercise of outstanding options and the exercise of warrants</t>
        </is>
      </c>
      <c r="B5" s="4" t="inlineStr">
        <is>
          <t xml:space="preserve">September 30,
2021 2020
Stock options 3,648,675 3,210,050
Warrants 1,926,501 1,926,501
Convertible notes &amp; associated fees 82,487,678 1,562,319
Total shares issuable upon exercise or conversion 88,062,854 6,698,870 </t>
        </is>
      </c>
    </row>
    <row r="6">
      <c r="A6" s="4" t="inlineStr">
        <is>
          <t>Schedule of net loss per share</t>
        </is>
      </c>
      <c r="B6" s="4" t="inlineStr">
        <is>
          <t xml:space="preserve">For the For the
2021 2020
Net loss $ (785,082 ) $ (5,346,672 )
Weighted average number of shares 68,908,003 68,908,003
Net loss per share (basic and diluted) $ (0.01 ) $ (0.0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Current assets:</t>
        </is>
      </c>
    </row>
    <row r="3">
      <c r="A3" s="4" t="inlineStr">
        <is>
          <t>Cash</t>
        </is>
      </c>
      <c r="B3" s="6" t="n">
        <v>10848</v>
      </c>
      <c r="C3" s="6" t="n">
        <v>14241</v>
      </c>
    </row>
    <row r="4">
      <c r="A4" s="4" t="inlineStr">
        <is>
          <t>Prepayments and other receivables</t>
        </is>
      </c>
      <c r="B4" s="5" t="n">
        <v>33729</v>
      </c>
      <c r="C4" s="5" t="n">
        <v>17641</v>
      </c>
    </row>
    <row r="5">
      <c r="A5" s="4" t="inlineStr">
        <is>
          <t>Related party receivable</t>
        </is>
      </c>
      <c r="B5" s="4" t="inlineStr">
        <is>
          <t xml:space="preserve"> </t>
        </is>
      </c>
      <c r="C5" s="5" t="n">
        <v>748</v>
      </c>
    </row>
    <row r="6">
      <c r="A6" s="4" t="inlineStr">
        <is>
          <t>Total current assets</t>
        </is>
      </c>
      <c r="B6" s="5" t="n">
        <v>44577</v>
      </c>
      <c r="C6" s="5" t="n">
        <v>32630</v>
      </c>
    </row>
    <row r="7">
      <c r="A7" s="4" t="inlineStr">
        <is>
          <t>Property and equipment, net</t>
        </is>
      </c>
      <c r="B7" s="4" t="inlineStr">
        <is>
          <t xml:space="preserve"> </t>
        </is>
      </c>
      <c r="C7" s="5" t="n">
        <v>314</v>
      </c>
    </row>
    <row r="8">
      <c r="A8" s="4" t="inlineStr">
        <is>
          <t>Total assets</t>
        </is>
      </c>
      <c r="B8" s="5" t="n">
        <v>44577</v>
      </c>
      <c r="C8" s="5" t="n">
        <v>32944</v>
      </c>
    </row>
    <row r="9">
      <c r="A9" s="3" t="inlineStr">
        <is>
          <t>Current liabilities:</t>
        </is>
      </c>
    </row>
    <row r="10">
      <c r="A10" s="4" t="inlineStr">
        <is>
          <t>Accounts payable and accrued expenses</t>
        </is>
      </c>
      <c r="B10" s="5" t="n">
        <v>1516001</v>
      </c>
      <c r="C10" s="5" t="n">
        <v>1635788</v>
      </c>
    </row>
    <row r="11">
      <c r="A11" s="4" t="inlineStr">
        <is>
          <t>Related party payables</t>
        </is>
      </c>
      <c r="B11" s="5" t="n">
        <v>561446</v>
      </c>
      <c r="C11" s="5" t="n">
        <v>550000</v>
      </c>
    </row>
    <row r="12">
      <c r="A12" s="4" t="inlineStr">
        <is>
          <t>Loan payable - related party</t>
        </is>
      </c>
      <c r="B12" s="5" t="n">
        <v>80640</v>
      </c>
      <c r="C12" s="5" t="n">
        <v>74880</v>
      </c>
    </row>
    <row r="13">
      <c r="A13" s="4" t="inlineStr">
        <is>
          <t>Derivative liabilities</t>
        </is>
      </c>
      <c r="B13" s="5" t="n">
        <v>38018</v>
      </c>
      <c r="C13" s="4" t="inlineStr">
        <is>
          <t xml:space="preserve"> </t>
        </is>
      </c>
    </row>
    <row r="14">
      <c r="A14" s="4" t="inlineStr">
        <is>
          <t>Convertible notes payable - related party</t>
        </is>
      </c>
      <c r="B14" s="5" t="n">
        <v>221571</v>
      </c>
      <c r="C14" s="5" t="n">
        <v>89768</v>
      </c>
    </row>
    <row r="15">
      <c r="A15" s="4" t="inlineStr">
        <is>
          <t>Convertible notes payable</t>
        </is>
      </c>
      <c r="B15" s="5" t="n">
        <v>289797</v>
      </c>
      <c r="C15" s="5" t="n">
        <v>357196</v>
      </c>
    </row>
    <row r="16">
      <c r="A16" s="4" t="inlineStr">
        <is>
          <t>Total Current liabilities</t>
        </is>
      </c>
      <c r="B16" s="5" t="n">
        <v>2707473</v>
      </c>
      <c r="C16" s="5" t="n">
        <v>2707632</v>
      </c>
    </row>
    <row r="17">
      <c r="A17" s="4" t="inlineStr">
        <is>
          <t>Commitments and contingencies (Note 12)</t>
        </is>
      </c>
      <c r="B17" s="4" t="inlineStr">
        <is>
          <t xml:space="preserve"> </t>
        </is>
      </c>
      <c r="C17" s="4" t="inlineStr">
        <is>
          <t xml:space="preserve"> </t>
        </is>
      </c>
    </row>
    <row r="18">
      <c r="A18" s="4" t="inlineStr">
        <is>
          <t>Common stock, $0.001 par value, 200,000,000 shares authorized; 68,908,003 issued and outstanding at both 2021 and 2020</t>
        </is>
      </c>
      <c r="B18" s="5" t="n">
        <v>68909</v>
      </c>
      <c r="C18" s="5" t="n">
        <v>68909</v>
      </c>
    </row>
    <row r="19">
      <c r="A19" s="4" t="inlineStr">
        <is>
          <t>Additional paid-in capital</t>
        </is>
      </c>
      <c r="B19" s="5" t="n">
        <v>20711758</v>
      </c>
      <c r="C19" s="5" t="n">
        <v>19914884</v>
      </c>
    </row>
    <row r="20">
      <c r="A20" s="4" t="inlineStr">
        <is>
          <t>Accumulated deficit</t>
        </is>
      </c>
      <c r="B20" s="5" t="n">
        <v>-23443563</v>
      </c>
      <c r="C20" s="5" t="n">
        <v>-22658481</v>
      </c>
    </row>
    <row r="21">
      <c r="A21" s="4" t="inlineStr">
        <is>
          <t>Total shareholders’ deficit</t>
        </is>
      </c>
      <c r="B21" s="5" t="n">
        <v>-2662896</v>
      </c>
      <c r="C21" s="5" t="n">
        <v>-2674688</v>
      </c>
    </row>
    <row r="22">
      <c r="A22" s="4" t="inlineStr">
        <is>
          <t>Total liabilities and shareholders’ deficit</t>
        </is>
      </c>
      <c r="B22" s="6" t="n">
        <v>44577</v>
      </c>
      <c r="C22" s="6" t="n">
        <v>329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Sep. 30, 2021</t>
        </is>
      </c>
    </row>
    <row r="3">
      <c r="A3" s="3" t="inlineStr">
        <is>
          <t>Payables and Accruals [Abstract]</t>
        </is>
      </c>
    </row>
    <row r="4">
      <c r="A4" s="4" t="inlineStr">
        <is>
          <t>Schedule of accounts payable and accrued expenses</t>
        </is>
      </c>
      <c r="B4" s="4" t="inlineStr">
        <is>
          <t xml:space="preserve">September 30,
2021 2020
Accounts
payable $ 900,045 $ 952,151
Accrued
expenses 615,956 683,637
$ 1,516,001 $ 1,635,7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 (Tables)</t>
        </is>
      </c>
      <c r="B1" s="2" t="inlineStr">
        <is>
          <t>12 Months Ended</t>
        </is>
      </c>
    </row>
    <row r="2">
      <c r="B2" s="2" t="inlineStr">
        <is>
          <t>Sep. 30, 2021</t>
        </is>
      </c>
    </row>
    <row r="3">
      <c r="A3" s="3" t="inlineStr">
        <is>
          <t>Derivative Instruments and Hedging Activities Disclosure [Abstract]</t>
        </is>
      </c>
    </row>
    <row r="4">
      <c r="A4" s="4" t="inlineStr">
        <is>
          <t>Schedule of warrant activity</t>
        </is>
      </c>
      <c r="B4" s="4" t="inlineStr">
        <is>
          <t xml:space="preserve">Number
of Weighted
Average Exercise Price Per Option Weighted
Average remaining Contractual Life (years) Aggregate
Outstanding
balance at October 1, 2019 1,926,501 0.43 6.86 $ —
Granted
— — — —
Forfeited
— — — —
Outstanding
balance at September 30, 2020 1,926,501 0.43 5.86 $ —
Warrants
exercisable at September 30, 2020 1,926,501 0.43 5.86 $ —
Granted
— — — —
Forfeited
— — — —
Outstanding
balance at September 30, 2021 1,926,501 0.43 4.86 $ —
Warrants
exercisable at September 30, 2021 1,926,501 0.43 4.86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12 Months Ended</t>
        </is>
      </c>
    </row>
    <row r="2">
      <c r="B2" s="2" t="inlineStr">
        <is>
          <t>Sep. 30, 2021</t>
        </is>
      </c>
    </row>
    <row r="3">
      <c r="A3" s="3" t="inlineStr">
        <is>
          <t>Debt Disclosure [Abstract]</t>
        </is>
      </c>
    </row>
    <row r="4">
      <c r="A4" s="4" t="inlineStr">
        <is>
          <t>Schedule of convertible notes</t>
        </is>
      </c>
      <c r="B4" s="4" t="inlineStr">
        <is>
          <t xml:space="preserve">Balance of non-related notes payable, net as of September 30, 2019 264,907
Issuance of debt 57,500
Accrued Interest 34,789
Balance of non-related notes payable, net as of September 30, 2020 357,196
Issuance of debt 100,000
Beneficial conversion feature related to convertible notes issued (370,413 )
Derivative liability (22,088 )
Gain on extinguishment of debt (82,200 )
Gain on troubled debt restructuring (11,773 )
Accretion of debt discount 319,075
Balance of non-related notes payable, net as of September 30, 2021 $ 289,797
Balance of related party notes payable, net as of September 30, 2019 -
Issuance of debt 86,000
Accrued Interest 3,768
Balance of related party notes payable, net as of September 30, 2020 89,768
Issuance of debt 190,000
Beneficial conversion feature related to convertible notes issued (260,070 )
Derivative liability (15,930 )
Gain on extinguishment of debt (8,716 )
Gain on troubled debt restructuring -
Accretion of debt discount 226,519
Balance of related party notes payable, net as of September 30, 2021 $ 221,5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Sep. 30, 2021</t>
        </is>
      </c>
    </row>
    <row r="3">
      <c r="A3" s="3" t="inlineStr">
        <is>
          <t>Share-based Payment Arrangement [Abstract]</t>
        </is>
      </c>
    </row>
    <row r="4">
      <c r="A4" s="4" t="inlineStr">
        <is>
          <t>Schedule of stock option activity</t>
        </is>
      </c>
      <c r="B4" s="4" t="inlineStr">
        <is>
          <t xml:space="preserve">Number
of Weighted
Average Exercise Price Per Option Weighted
Average remaining Contractual Life (years) Aggregate
Outstanding
balance at October 1, 2019 4,073,675 0.59 6.37 $
Granted — — — —
Exercised — — — —
Forfeited
and Expired (425,000 ) (0.61 ) — —
Outstanding
balance at September 30, 2020 3,648,675 0.59 5.28 $ —
Options
exercisable at September 30, 2020 3,210,050 0.54 5.11 —
Granted — — — —
Exercised — — — —
Forfeited
and Expired — — — —
Outstanding
balance at September 30, 2021 3,648,675 0.59 4.28 $ —
Options
exercisable at September 30, 2021 3,648,675 0.59 4.28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components of loss before income taxes</t>
        </is>
      </c>
      <c r="B4" s="4" t="inlineStr">
        <is>
          <t xml:space="preserve">Year Ended Year Ended
2021 2020
US $ (785,082 ) $ (5,349,706 )
Foreign — —
Total $ (785,082 ) $ (5,349,706 ) </t>
        </is>
      </c>
    </row>
    <row r="5">
      <c r="A5" s="4" t="inlineStr">
        <is>
          <t>Schedule of income tax expenses</t>
        </is>
      </c>
      <c r="B5" s="4" t="inlineStr">
        <is>
          <t xml:space="preserve">Year Ended Year Ended
2021 2020
Federal:
Current — —
Deferred $ (191,652 ) $ (169,925 )
Foreign:
Current — —
Deferred — —
State and local:
Current — —
Deferred (69,580 ) (58,097 )
Change in valuation allowance 261,232 224,988
Income tax (benefit)/expense $ - $ (3,034 ) </t>
        </is>
      </c>
    </row>
    <row r="6">
      <c r="A6" s="4" t="inlineStr">
        <is>
          <t>Schedule of deferred income taxes</t>
        </is>
      </c>
      <c r="B6" s="4" t="inlineStr">
        <is>
          <t xml:space="preserve">September 30,
2021 2020
Deferred tax assets:
Accrued Compensation $ 89,385 $ 81,861
Stock Compensation 441,240 454,507
Net operating losses 2,427,553 2,215,640
R&amp;D Credit carryforward 268,715 208,715
Fixed assets 136 523
Total gross deferred tax asset 3,227,029 2,961,246
Less: valuation allowance (3,271,021 ) (3,009,789 )
Net deferred tax asset (43,992 ) (48,543 )
Deferred tax liabilities:
Intangible assets 43,992 48,543
Fixed assets — —
Total Deferred tax liabilities 43,992 48,543
Net Deferred Income Tax $ — $ — </t>
        </is>
      </c>
    </row>
    <row r="7">
      <c r="A7" s="4" t="inlineStr">
        <is>
          <t>Schedule of federal Income tax rate and effective tax rate</t>
        </is>
      </c>
      <c r="B7" s="4" t="inlineStr">
        <is>
          <t xml:space="preserve">Year ended Year ended
2021 2020
Federal statutory rate 21.00 % 21.00 %
Permanent items (0.02 )% (18.21 )%
State taxes 6.99 % 0.86 %
Increase in valuation allowance (33.35 )% (4.21 )%
Impact of the change to Federal Statutory Tax - 1.12 %
R$D Credit 7.77 % -
Other (2.39 )% (0.50 )%
Effective income tax rate 0.00 % 0.0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company’s liabilities - USD ($)</t>
        </is>
      </c>
      <c r="B1" s="2" t="inlineStr">
        <is>
          <t>Sep. 30, 2021</t>
        </is>
      </c>
      <c r="C1" s="2" t="inlineStr">
        <is>
          <t>Sep. 30, 2020</t>
        </is>
      </c>
    </row>
    <row r="2">
      <c r="A2" s="3" t="inlineStr">
        <is>
          <t>Basis of Presentation and Summary of Significant Accounting Policies (Details) - Schedule of company’s liabilities [Line Items]</t>
        </is>
      </c>
    </row>
    <row r="3">
      <c r="A3" s="4" t="inlineStr">
        <is>
          <t>Derivative Liability</t>
        </is>
      </c>
      <c r="B3" s="6" t="n">
        <v>38018</v>
      </c>
      <c r="C3" s="4" t="inlineStr">
        <is>
          <t xml:space="preserve"> </t>
        </is>
      </c>
    </row>
    <row r="4">
      <c r="A4" s="4" t="inlineStr">
        <is>
          <t>Level 1 [Member]</t>
        </is>
      </c>
    </row>
    <row r="5">
      <c r="A5" s="3" t="inlineStr">
        <is>
          <t>Basis of Presentation and Summary of Significant Accounting Policies (Details) - Schedule of company’s liabilities [Line Items]</t>
        </is>
      </c>
    </row>
    <row r="6">
      <c r="A6" s="4" t="inlineStr">
        <is>
          <t>Derivative Liability</t>
        </is>
      </c>
      <c r="B6" s="4" t="inlineStr">
        <is>
          <t xml:space="preserve"> </t>
        </is>
      </c>
    </row>
    <row r="7">
      <c r="A7" s="4" t="inlineStr">
        <is>
          <t>Level 2 [Member]</t>
        </is>
      </c>
    </row>
    <row r="8">
      <c r="A8" s="3" t="inlineStr">
        <is>
          <t>Basis of Presentation and Summary of Significant Accounting Policies (Details) - Schedule of company’s liabilities [Line Items]</t>
        </is>
      </c>
    </row>
    <row r="9">
      <c r="A9" s="4" t="inlineStr">
        <is>
          <t>Derivative Liability</t>
        </is>
      </c>
      <c r="B9" s="4" t="inlineStr">
        <is>
          <t xml:space="preserve"> </t>
        </is>
      </c>
    </row>
    <row r="10">
      <c r="A10" s="4" t="inlineStr">
        <is>
          <t>Level 3 [Member]</t>
        </is>
      </c>
    </row>
    <row r="11">
      <c r="A11" s="3" t="inlineStr">
        <is>
          <t>Basis of Presentation and Summary of Significant Accounting Policies (Details) - Schedule of company’s liabilities [Line Items]</t>
        </is>
      </c>
    </row>
    <row r="12">
      <c r="A12" s="4" t="inlineStr">
        <is>
          <t>Derivative Liability</t>
        </is>
      </c>
      <c r="B12" s="6" t="n">
        <v>3801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Schedule of potential common shares issuable upon the exercise of outstanding options and the exercise of warrants - shares</t>
        </is>
      </c>
      <c r="B1" s="2" t="inlineStr">
        <is>
          <t>12 Months Ended</t>
        </is>
      </c>
    </row>
    <row r="2">
      <c r="B2" s="2" t="inlineStr">
        <is>
          <t>Sep. 30, 2021</t>
        </is>
      </c>
      <c r="C2" s="2" t="inlineStr">
        <is>
          <t>Sep. 30, 2020</t>
        </is>
      </c>
    </row>
    <row r="3">
      <c r="A3" s="3" t="inlineStr">
        <is>
          <t>Antidilutive Securities Excluded from Computation of Earnings Per Share [Line Items]</t>
        </is>
      </c>
    </row>
    <row r="4">
      <c r="A4" s="4" t="inlineStr">
        <is>
          <t>Total shares issuable upon exercise or conversion</t>
        </is>
      </c>
      <c r="B4" s="5" t="n">
        <v>88062854</v>
      </c>
      <c r="C4" s="5" t="n">
        <v>6698870</v>
      </c>
    </row>
    <row r="5">
      <c r="A5" s="4" t="inlineStr">
        <is>
          <t>Warrants [Member]</t>
        </is>
      </c>
    </row>
    <row r="6">
      <c r="A6" s="3" t="inlineStr">
        <is>
          <t>Antidilutive Securities Excluded from Computation of Earnings Per Share [Line Items]</t>
        </is>
      </c>
    </row>
    <row r="7">
      <c r="A7" s="4" t="inlineStr">
        <is>
          <t>Total shares issuable upon exercise or conversion</t>
        </is>
      </c>
      <c r="B7" s="5" t="n">
        <v>1926501</v>
      </c>
      <c r="C7" s="5" t="n">
        <v>1926501</v>
      </c>
    </row>
    <row r="8">
      <c r="A8" s="4" t="inlineStr">
        <is>
          <t>Stock options [Member]</t>
        </is>
      </c>
    </row>
    <row r="9">
      <c r="A9" s="3" t="inlineStr">
        <is>
          <t>Antidilutive Securities Excluded from Computation of Earnings Per Share [Line Items]</t>
        </is>
      </c>
    </row>
    <row r="10">
      <c r="A10" s="4" t="inlineStr">
        <is>
          <t>Total shares issuable upon exercise or conversion</t>
        </is>
      </c>
      <c r="B10" s="5" t="n">
        <v>3648675</v>
      </c>
      <c r="C10" s="5" t="n">
        <v>3210050</v>
      </c>
    </row>
    <row r="11">
      <c r="A11" s="4" t="inlineStr">
        <is>
          <t>Convertible notes &amp; associated fees [Member]</t>
        </is>
      </c>
    </row>
    <row r="12">
      <c r="A12" s="3" t="inlineStr">
        <is>
          <t>Antidilutive Securities Excluded from Computation of Earnings Per Share [Line Items]</t>
        </is>
      </c>
    </row>
    <row r="13">
      <c r="A13" s="4" t="inlineStr">
        <is>
          <t>Total shares issuable upon exercise or conversion</t>
        </is>
      </c>
      <c r="B13" s="5" t="n">
        <v>82487678</v>
      </c>
      <c r="C13" s="5" t="n">
        <v>156231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Schedule of net loss per share - USD ($)</t>
        </is>
      </c>
      <c r="B1" s="2" t="inlineStr">
        <is>
          <t>12 Months Ended</t>
        </is>
      </c>
    </row>
    <row r="2">
      <c r="B2" s="2" t="inlineStr">
        <is>
          <t>Sep. 30, 2021</t>
        </is>
      </c>
      <c r="C2" s="2" t="inlineStr">
        <is>
          <t>Sep. 30, 2020</t>
        </is>
      </c>
    </row>
    <row r="3">
      <c r="A3" s="3" t="inlineStr">
        <is>
          <t>Schedule of net loss per share [Abstract]</t>
        </is>
      </c>
    </row>
    <row r="4">
      <c r="A4" s="4" t="inlineStr">
        <is>
          <t>Net loss</t>
        </is>
      </c>
      <c r="B4" s="6" t="n">
        <v>-785082</v>
      </c>
      <c r="C4" s="6" t="n">
        <v>-5346672</v>
      </c>
    </row>
    <row r="5">
      <c r="A5" s="4" t="inlineStr">
        <is>
          <t>Weighted average number of shares</t>
        </is>
      </c>
      <c r="B5" s="5" t="n">
        <v>68908003</v>
      </c>
      <c r="C5" s="5" t="n">
        <v>68908003</v>
      </c>
    </row>
    <row r="6">
      <c r="A6" s="4" t="inlineStr">
        <is>
          <t>Net loss per share (basic and diluted)</t>
        </is>
      </c>
      <c r="B6" s="8" t="n">
        <v>-0.01</v>
      </c>
      <c r="C6" s="8" t="n">
        <v>-0.0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Liquidity and Going Concern (Details) - Liquidity and Going Concern [Member]</t>
        </is>
      </c>
      <c r="B1" s="2" t="inlineStr">
        <is>
          <t>12 Months Ended</t>
        </is>
      </c>
    </row>
    <row r="2">
      <c r="B2" s="2" t="inlineStr">
        <is>
          <t>Sep. 30, 2021USD ($)</t>
        </is>
      </c>
    </row>
    <row r="3">
      <c r="A3" s="3" t="inlineStr">
        <is>
          <t>Liquidity and Going Concern (Details) [Line Items]</t>
        </is>
      </c>
    </row>
    <row r="4">
      <c r="A4" s="4" t="inlineStr">
        <is>
          <t>Accumulated deficit</t>
        </is>
      </c>
      <c r="B4" s="6" t="n">
        <v>23443563</v>
      </c>
    </row>
    <row r="5">
      <c r="A5" s="4" t="inlineStr">
        <is>
          <t>Net loss</t>
        </is>
      </c>
      <c r="B5" s="5" t="n">
        <v>-785082</v>
      </c>
    </row>
    <row r="6">
      <c r="A6" s="4" t="inlineStr">
        <is>
          <t>Net cash used in operating activities</t>
        </is>
      </c>
      <c r="B6" s="6" t="n">
        <v>-29339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Accounts Payable and Accrued Expenses (Details) - USD ($)</t>
        </is>
      </c>
      <c r="B1" s="2" t="inlineStr">
        <is>
          <t>12 Months Ended</t>
        </is>
      </c>
    </row>
    <row r="2">
      <c r="B2" s="2" t="inlineStr">
        <is>
          <t>Sep. 30, 2021</t>
        </is>
      </c>
      <c r="C2" s="2" t="inlineStr">
        <is>
          <t>Sep. 30, 2020</t>
        </is>
      </c>
    </row>
    <row r="3">
      <c r="A3" s="3" t="inlineStr">
        <is>
          <t>Payables and Accruals [Abstract]</t>
        </is>
      </c>
    </row>
    <row r="4">
      <c r="A4" s="4" t="inlineStr">
        <is>
          <t>Accrued expenses</t>
        </is>
      </c>
      <c r="B4" s="6" t="n">
        <v>615956</v>
      </c>
      <c r="C4" s="6" t="n">
        <v>683637</v>
      </c>
    </row>
    <row r="5">
      <c r="A5" s="4" t="inlineStr">
        <is>
          <t>Accounting and professional fees</t>
        </is>
      </c>
      <c r="B5" s="5" t="n">
        <v>27000</v>
      </c>
    </row>
    <row r="6">
      <c r="A6" s="4" t="inlineStr">
        <is>
          <t>Research and development fees</t>
        </is>
      </c>
      <c r="B6" s="5" t="n">
        <v>208000</v>
      </c>
      <c r="C6" s="5" t="n">
        <v>284000</v>
      </c>
    </row>
    <row r="7">
      <c r="A7" s="4" t="inlineStr">
        <is>
          <t>Directors fees</t>
        </is>
      </c>
      <c r="B7" s="5" t="n">
        <v>309000</v>
      </c>
    </row>
    <row r="8">
      <c r="A8" s="4" t="inlineStr">
        <is>
          <t>Consultancy fees</t>
        </is>
      </c>
      <c r="B8" s="6" t="n">
        <v>72000</v>
      </c>
      <c r="C8" s="5" t="n">
        <v>82000</v>
      </c>
    </row>
    <row r="9">
      <c r="A9" s="4" t="inlineStr">
        <is>
          <t>Accrued legal</t>
        </is>
      </c>
      <c r="C9" s="5" t="n">
        <v>110000</v>
      </c>
    </row>
    <row r="10">
      <c r="A10" s="4" t="inlineStr">
        <is>
          <t>Accrued Professional Fees</t>
        </is>
      </c>
      <c r="C10" s="6" t="n">
        <v>208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1</t>
        </is>
      </c>
      <c r="C1" s="2" t="inlineStr">
        <is>
          <t>Sep. 30,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200000000</v>
      </c>
      <c r="C4" s="5" t="n">
        <v>200000000</v>
      </c>
    </row>
    <row r="5">
      <c r="A5" s="4" t="inlineStr">
        <is>
          <t>Common stock, shares issued</t>
        </is>
      </c>
      <c r="B5" s="5" t="n">
        <v>68908003</v>
      </c>
      <c r="C5" s="5" t="n">
        <v>68908003</v>
      </c>
    </row>
    <row r="6">
      <c r="A6" s="4" t="inlineStr">
        <is>
          <t>Common stock, shares outstanding</t>
        </is>
      </c>
      <c r="B6" s="5" t="n">
        <v>68908003</v>
      </c>
      <c r="C6" s="5" t="n">
        <v>689080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Sep. 30, 2021</t>
        </is>
      </c>
      <c r="C1" s="2" t="inlineStr">
        <is>
          <t>Sep. 30, 2020</t>
        </is>
      </c>
    </row>
    <row r="2">
      <c r="A2" s="3" t="inlineStr">
        <is>
          <t>Schedule of accounts payable and accrued expenses [Abstract]</t>
        </is>
      </c>
    </row>
    <row r="3">
      <c r="A3" s="4" t="inlineStr">
        <is>
          <t>Accounts payable</t>
        </is>
      </c>
      <c r="B3" s="6" t="n">
        <v>900045</v>
      </c>
      <c r="C3" s="6" t="n">
        <v>952151</v>
      </c>
    </row>
    <row r="4">
      <c r="A4" s="4" t="inlineStr">
        <is>
          <t>Accrued expenses</t>
        </is>
      </c>
      <c r="B4" s="5" t="n">
        <v>615956</v>
      </c>
      <c r="C4" s="5" t="n">
        <v>683637</v>
      </c>
    </row>
    <row r="5">
      <c r="A5" s="4" t="inlineStr">
        <is>
          <t>Total accounts payable and accrued expenses</t>
        </is>
      </c>
      <c r="B5" s="6" t="n">
        <v>1516001</v>
      </c>
      <c r="C5" s="6" t="n">
        <v>163578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Details) - Schedule of warrant activity - USD ($)</t>
        </is>
      </c>
      <c r="B1" s="2" t="inlineStr">
        <is>
          <t>12 Months Ended</t>
        </is>
      </c>
    </row>
    <row r="2">
      <c r="B2" s="2" t="inlineStr">
        <is>
          <t>Sep. 30, 2021</t>
        </is>
      </c>
      <c r="C2" s="2" t="inlineStr">
        <is>
          <t>Sep. 30, 2020</t>
        </is>
      </c>
    </row>
    <row r="3">
      <c r="A3" s="3" t="inlineStr">
        <is>
          <t>Schedule of warrant activity [Abstract]</t>
        </is>
      </c>
    </row>
    <row r="4">
      <c r="A4" s="4" t="inlineStr">
        <is>
          <t>Number of Warrants, Outstanding opening balance (in Shares)</t>
        </is>
      </c>
      <c r="B4" s="5" t="n">
        <v>1926501</v>
      </c>
      <c r="C4" s="5" t="n">
        <v>1926501</v>
      </c>
    </row>
    <row r="5">
      <c r="A5" s="4" t="inlineStr">
        <is>
          <t>Weighted Average Exercise Price Per Option, Outstanding opening balance</t>
        </is>
      </c>
      <c r="B5" s="8" t="n">
        <v>0.43</v>
      </c>
      <c r="C5" s="8" t="n">
        <v>0.43</v>
      </c>
    </row>
    <row r="6">
      <c r="A6" s="4" t="inlineStr">
        <is>
          <t>Weighted Average remaining Contractual Life (years), Outstanding opening balance</t>
        </is>
      </c>
      <c r="C6" s="4" t="inlineStr">
        <is>
          <t>6 years 10 months 9 days</t>
        </is>
      </c>
    </row>
    <row r="7">
      <c r="A7" s="4" t="inlineStr">
        <is>
          <t>Aggregate Intrinsic Value, Outstanding opening balance (in Dollars)</t>
        </is>
      </c>
      <c r="B7" s="4" t="inlineStr">
        <is>
          <t xml:space="preserve"> </t>
        </is>
      </c>
      <c r="C7" s="4" t="inlineStr">
        <is>
          <t xml:space="preserve"> </t>
        </is>
      </c>
    </row>
    <row r="8">
      <c r="A8" s="4" t="inlineStr">
        <is>
          <t>Number of Warrants, Granted (in Shares)</t>
        </is>
      </c>
      <c r="B8" s="4" t="inlineStr">
        <is>
          <t xml:space="preserve"> </t>
        </is>
      </c>
      <c r="C8" s="4" t="inlineStr">
        <is>
          <t xml:space="preserve"> </t>
        </is>
      </c>
    </row>
    <row r="9">
      <c r="A9" s="4" t="inlineStr">
        <is>
          <t>Weighted Average Exercise Price Per Option, Granted</t>
        </is>
      </c>
      <c r="B9" s="4" t="inlineStr">
        <is>
          <t xml:space="preserve"> </t>
        </is>
      </c>
      <c r="C9" s="4" t="inlineStr">
        <is>
          <t xml:space="preserve"> </t>
        </is>
      </c>
    </row>
    <row r="10">
      <c r="A10" s="4" t="inlineStr">
        <is>
          <t>Number of Warrants, Forfeited (in Shares)</t>
        </is>
      </c>
      <c r="B10" s="4" t="inlineStr">
        <is>
          <t xml:space="preserve"> </t>
        </is>
      </c>
      <c r="C10" s="4" t="inlineStr">
        <is>
          <t xml:space="preserve"> </t>
        </is>
      </c>
    </row>
    <row r="11">
      <c r="A11" s="4" t="inlineStr">
        <is>
          <t>Weighted Average Exercise Price Per Option, Forfeited</t>
        </is>
      </c>
      <c r="B11" s="4" t="inlineStr">
        <is>
          <t xml:space="preserve"> </t>
        </is>
      </c>
      <c r="C11" s="4" t="inlineStr">
        <is>
          <t xml:space="preserve"> </t>
        </is>
      </c>
    </row>
    <row r="12">
      <c r="A12" s="4" t="inlineStr">
        <is>
          <t>Number of Warrants, Outstanding ending balance (in Shares)</t>
        </is>
      </c>
      <c r="B12" s="5" t="n">
        <v>1926501</v>
      </c>
      <c r="C12" s="5" t="n">
        <v>1926501</v>
      </c>
    </row>
    <row r="13">
      <c r="A13" s="4" t="inlineStr">
        <is>
          <t>Weighted Average Exercise Price Per Option, Outstanding ending balance</t>
        </is>
      </c>
      <c r="B13" s="8" t="n">
        <v>0.43</v>
      </c>
      <c r="C13" s="8" t="n">
        <v>0.43</v>
      </c>
    </row>
    <row r="14">
      <c r="A14" s="4" t="inlineStr">
        <is>
          <t>Weighted Average remaining Contractual Life (years), Outstanding ending balance</t>
        </is>
      </c>
      <c r="B14" s="4" t="inlineStr">
        <is>
          <t>4 years 10 months 9 days</t>
        </is>
      </c>
      <c r="C14" s="4" t="inlineStr">
        <is>
          <t>5 years 10 months 9 days</t>
        </is>
      </c>
    </row>
    <row r="15">
      <c r="A15" s="4" t="inlineStr">
        <is>
          <t>Aggregate Intrinsic Value, Outstanding ending balance (in Dollars)</t>
        </is>
      </c>
      <c r="B15" s="4" t="inlineStr">
        <is>
          <t xml:space="preserve"> </t>
        </is>
      </c>
      <c r="C15" s="4" t="inlineStr">
        <is>
          <t xml:space="preserve"> </t>
        </is>
      </c>
    </row>
    <row r="16">
      <c r="A16" s="4" t="inlineStr">
        <is>
          <t>Number of Warrants, Warrants exercisable ending balance (in Dollars)</t>
        </is>
      </c>
      <c r="B16" s="6" t="n">
        <v>1926501</v>
      </c>
      <c r="C16" s="6" t="n">
        <v>1926501</v>
      </c>
    </row>
    <row r="17">
      <c r="A17" s="4" t="inlineStr">
        <is>
          <t>Weighted Average Exercise Price Per Option, Warrants exercisable ending balance</t>
        </is>
      </c>
      <c r="B17" s="8" t="n">
        <v>0.43</v>
      </c>
      <c r="C17" s="8" t="n">
        <v>0.43</v>
      </c>
    </row>
    <row r="18">
      <c r="A18" s="4" t="inlineStr">
        <is>
          <t>Weighted Average remaining Contractual Life (years), Warrants exercisable ending balance</t>
        </is>
      </c>
      <c r="B18" s="4" t="inlineStr">
        <is>
          <t>4 years 10 months 9 days</t>
        </is>
      </c>
    </row>
    <row r="19">
      <c r="A19" s="4" t="inlineStr">
        <is>
          <t>Number of Warrants, Warrants exercisable opening balance (in Dollars)</t>
        </is>
      </c>
      <c r="B19" s="6" t="n">
        <v>1926501</v>
      </c>
    </row>
    <row r="20">
      <c r="A20" s="4" t="inlineStr">
        <is>
          <t>Weighted Average Exercise Price Per Option, Warrants exercisable opening balance</t>
        </is>
      </c>
      <c r="B20" s="8" t="n">
        <v>0.43</v>
      </c>
    </row>
    <row r="21">
      <c r="A21" s="4" t="inlineStr">
        <is>
          <t>Weighted Average remaining Contractual Life (years), Warrants exercisable opening balance</t>
        </is>
      </c>
      <c r="B21" s="4" t="inlineStr">
        <is>
          <t>5 years 10 months 9 day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80" customWidth="1" min="6" max="6"/>
    <col width="13" customWidth="1" min="7" max="7"/>
    <col width="14" customWidth="1" min="8" max="8"/>
  </cols>
  <sheetData>
    <row r="1">
      <c r="A1" s="1" t="inlineStr">
        <is>
          <t>Convertible Notes (Details) - USD ($)</t>
        </is>
      </c>
      <c r="B1" s="2" t="inlineStr">
        <is>
          <t>Feb. 10, 2021</t>
        </is>
      </c>
      <c r="C1" s="2" t="inlineStr">
        <is>
          <t>Jan. 14, 2021</t>
        </is>
      </c>
      <c r="D1" s="2" t="inlineStr">
        <is>
          <t>Oct. 21, 2020</t>
        </is>
      </c>
      <c r="E1" s="2" t="inlineStr">
        <is>
          <t>Dec. 31, 2020</t>
        </is>
      </c>
      <c r="F1" s="2" t="inlineStr">
        <is>
          <t>Sep. 30, 2021</t>
        </is>
      </c>
      <c r="G1" s="2" t="inlineStr">
        <is>
          <t>May 25, 2021</t>
        </is>
      </c>
      <c r="H1" s="2" t="inlineStr">
        <is>
          <t>Sep. 30, 2020</t>
        </is>
      </c>
    </row>
    <row r="2">
      <c r="A2" s="3" t="inlineStr">
        <is>
          <t>Convertible Notes (Details) [Line Items]</t>
        </is>
      </c>
    </row>
    <row r="3">
      <c r="A3" s="4" t="inlineStr">
        <is>
          <t>Convertible promissory note in percentage</t>
        </is>
      </c>
      <c r="D3" s="4" t="inlineStr">
        <is>
          <t>12.00%</t>
        </is>
      </c>
    </row>
    <row r="4">
      <c r="A4" s="4" t="inlineStr">
        <is>
          <t>Cash</t>
        </is>
      </c>
      <c r="E4" s="6" t="n">
        <v>40000</v>
      </c>
    </row>
    <row r="5">
      <c r="A5" s="4" t="inlineStr">
        <is>
          <t>Convertible note Per share (in Dollars per share)</t>
        </is>
      </c>
      <c r="F5" s="8" t="n">
        <v>0.05</v>
      </c>
    </row>
    <row r="6">
      <c r="A6" s="4" t="inlineStr">
        <is>
          <t>Conversion, description</t>
        </is>
      </c>
      <c r="F6" s="4" t="inlineStr">
        <is>
          <t xml:space="preserve">The
amended Notes provide the Holders with the right to convert, at any time, all or any part of the outstanding principal and accrued but
unpaid interest into shares of the Company’s common stock at a conversion price equal to the lower of (i) $0.01 per share or (ii)
the price of the next equity financing, which raises at least US $1,000,000, subject to adjustments noted within the Agreement. </t>
        </is>
      </c>
    </row>
    <row r="7">
      <c r="A7" s="4" t="inlineStr">
        <is>
          <t>Convertible notes description</t>
        </is>
      </c>
      <c r="F7" s="4" t="inlineStr">
        <is>
          <t xml:space="preserve">The Company determined that the modification of
the debt instruments added a substantive conversion option at the date of the modification or exchange. Prior to the Note Amendments,
the lowest conversion price of any of the Notes was $0.05 and ranged up to $0.65 (out of the money for all). At the date of the modification
the conversion option price was repriced to $0.01, resulting in the conversion option for all notes being in the money on the day of the
modification. On the day of the modification the fair value of the underlying stock was $0.05. As such, the modification added a substantive
conversion option as of the conversion date and the amendment would be considered substantial. The notes were deemed to be extinguished
and require extinguishment accounting. Under extinguishment accounting, the debt was remeasured and recorded at fair value. The difference
between the carrying value of the debt, prior to the extinguishment, and the new fair value of the debt, was recorded as a gain on debt
extinguishment. </t>
        </is>
      </c>
    </row>
    <row r="8">
      <c r="A8" s="4" t="inlineStr">
        <is>
          <t>Extinguishment gain</t>
        </is>
      </c>
      <c r="F8" s="6" t="n">
        <v>509416</v>
      </c>
    </row>
    <row r="9">
      <c r="A9" s="4" t="inlineStr">
        <is>
          <t>Gain on extinguishment</t>
        </is>
      </c>
      <c r="F9" s="6" t="n">
        <v>90916</v>
      </c>
    </row>
    <row r="10">
      <c r="A10" s="4" t="inlineStr">
        <is>
          <t>Interest rate</t>
        </is>
      </c>
      <c r="F10" s="4" t="inlineStr">
        <is>
          <t>1.00%</t>
        </is>
      </c>
    </row>
    <row r="11">
      <c r="A11" s="4" t="inlineStr">
        <is>
          <t>Cash</t>
        </is>
      </c>
      <c r="G11" s="6" t="n">
        <v>100000</v>
      </c>
    </row>
    <row r="12">
      <c r="A12" s="4" t="inlineStr">
        <is>
          <t>Interest rate</t>
        </is>
      </c>
      <c r="F12" s="4" t="inlineStr">
        <is>
          <t>6.00%</t>
        </is>
      </c>
    </row>
    <row r="13">
      <c r="A13" s="4" t="inlineStr">
        <is>
          <t>Interest rate in percentage</t>
        </is>
      </c>
      <c r="F13" s="4" t="inlineStr">
        <is>
          <t>6.00%</t>
        </is>
      </c>
    </row>
    <row r="14">
      <c r="A14" s="4" t="inlineStr">
        <is>
          <t>Short-term Debt</t>
        </is>
      </c>
      <c r="F14" s="6" t="n">
        <v>38018</v>
      </c>
    </row>
    <row r="15">
      <c r="A15" s="4" t="inlineStr">
        <is>
          <t>Derivative liability</t>
        </is>
      </c>
      <c r="F15" s="5" t="n">
        <v>38018</v>
      </c>
      <c r="H15" s="4" t="inlineStr">
        <is>
          <t xml:space="preserve"> </t>
        </is>
      </c>
    </row>
    <row r="16">
      <c r="A16" s="4" t="inlineStr">
        <is>
          <t>Gross proceeds debt discount</t>
        </is>
      </c>
      <c r="F16" s="5" t="n">
        <v>630483</v>
      </c>
    </row>
    <row r="17">
      <c r="A17" s="4" t="inlineStr">
        <is>
          <t>Net carrying value</t>
        </is>
      </c>
      <c r="F17" s="6" t="n">
        <v>11773</v>
      </c>
    </row>
    <row r="18">
      <c r="A18" s="4" t="inlineStr">
        <is>
          <t>Convertible Promissory Note [Member]</t>
        </is>
      </c>
    </row>
    <row r="19">
      <c r="A19" s="3" t="inlineStr">
        <is>
          <t>Convertible Notes (Details) [Line Items]</t>
        </is>
      </c>
    </row>
    <row r="20">
      <c r="A20" s="4" t="inlineStr">
        <is>
          <t>Interest rate</t>
        </is>
      </c>
      <c r="B20" s="4" t="inlineStr">
        <is>
          <t>12.00%</t>
        </is>
      </c>
      <c r="C20" s="4" t="inlineStr">
        <is>
          <t>12.00%</t>
        </is>
      </c>
      <c r="G20" s="4" t="inlineStr">
        <is>
          <t>1.00%</t>
        </is>
      </c>
    </row>
    <row r="21">
      <c r="A21" s="4" t="inlineStr">
        <is>
          <t>Cash received from the Holder</t>
        </is>
      </c>
      <c r="C21" s="6" t="n">
        <v>60000</v>
      </c>
    </row>
    <row r="22">
      <c r="A22" s="4" t="inlineStr">
        <is>
          <t>Convertible Promissory Note [Member]</t>
        </is>
      </c>
    </row>
    <row r="23">
      <c r="A23" s="3" t="inlineStr">
        <is>
          <t>Convertible Notes (Details) [Line Items]</t>
        </is>
      </c>
    </row>
    <row r="24">
      <c r="A24" s="4" t="inlineStr">
        <is>
          <t>Cash received from the Holder</t>
        </is>
      </c>
      <c r="B24" s="6" t="n">
        <v>90000</v>
      </c>
    </row>
    <row r="25">
      <c r="A25" s="4" t="inlineStr">
        <is>
          <t>Price of equity financing</t>
        </is>
      </c>
      <c r="C25" s="6" t="n">
        <v>1000000</v>
      </c>
    </row>
    <row r="26">
      <c r="A26" s="4" t="inlineStr">
        <is>
          <t>Note Due On December 21, 2021 [Member] | Convertible Promissory Note [Member]</t>
        </is>
      </c>
    </row>
    <row r="27">
      <c r="A27" s="3" t="inlineStr">
        <is>
          <t>Convertible Notes (Details) [Line Items]</t>
        </is>
      </c>
    </row>
    <row r="28">
      <c r="A28" s="4" t="inlineStr">
        <is>
          <t>Interest rate</t>
        </is>
      </c>
      <c r="C28" s="4" t="inlineStr">
        <is>
          <t>12.00%</t>
        </is>
      </c>
    </row>
    <row r="29">
      <c r="A29" s="4" t="inlineStr">
        <is>
          <t>Debt discount (in Dollars per share)</t>
        </is>
      </c>
      <c r="C29" s="8" t="n">
        <v>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vertible Notes (Details) - Schedule of convertible notes - USD ($)</t>
        </is>
      </c>
      <c r="B1" s="2" t="inlineStr">
        <is>
          <t>12 Months Ended</t>
        </is>
      </c>
    </row>
    <row r="2">
      <c r="B2" s="2" t="inlineStr">
        <is>
          <t>Sep. 30, 2021</t>
        </is>
      </c>
      <c r="C2" s="2" t="inlineStr">
        <is>
          <t>Sep. 30, 2020</t>
        </is>
      </c>
      <c r="D2" s="2" t="inlineStr">
        <is>
          <t>Sep. 30, 2019</t>
        </is>
      </c>
    </row>
    <row r="3">
      <c r="A3" s="4" t="inlineStr">
        <is>
          <t>Non-Related Party Notes Payable [Member]</t>
        </is>
      </c>
    </row>
    <row r="4">
      <c r="A4" s="3" t="inlineStr">
        <is>
          <t>Convertible Notes (Details) - Schedule of convertible notes [Line Items]</t>
        </is>
      </c>
    </row>
    <row r="5">
      <c r="A5" s="4" t="inlineStr">
        <is>
          <t>Balance</t>
        </is>
      </c>
      <c r="D5" s="6" t="n">
        <v>264907</v>
      </c>
    </row>
    <row r="6">
      <c r="A6" s="4" t="inlineStr">
        <is>
          <t>Issuance of debt</t>
        </is>
      </c>
      <c r="B6" s="6" t="n">
        <v>100000</v>
      </c>
      <c r="C6" s="6" t="n">
        <v>57500</v>
      </c>
    </row>
    <row r="7">
      <c r="A7" s="4" t="inlineStr">
        <is>
          <t>Accrued Interest</t>
        </is>
      </c>
      <c r="C7" s="5" t="n">
        <v>34789</v>
      </c>
    </row>
    <row r="8">
      <c r="A8" s="4" t="inlineStr">
        <is>
          <t>Balance</t>
        </is>
      </c>
      <c r="B8" s="5" t="n">
        <v>289797</v>
      </c>
      <c r="C8" s="5" t="n">
        <v>357196</v>
      </c>
    </row>
    <row r="9">
      <c r="A9" s="4" t="inlineStr">
        <is>
          <t>Beneficial conversion feature related to convertible notes issued</t>
        </is>
      </c>
      <c r="B9" s="5" t="n">
        <v>-370413</v>
      </c>
    </row>
    <row r="10">
      <c r="A10" s="4" t="inlineStr">
        <is>
          <t>Derivative liability</t>
        </is>
      </c>
      <c r="B10" s="5" t="n">
        <v>-22088</v>
      </c>
    </row>
    <row r="11">
      <c r="A11" s="4" t="inlineStr">
        <is>
          <t>Gain on extinguishment of debt</t>
        </is>
      </c>
      <c r="B11" s="5" t="n">
        <v>-82200</v>
      </c>
    </row>
    <row r="12">
      <c r="A12" s="4" t="inlineStr">
        <is>
          <t>Gain on troubled debt restructuring</t>
        </is>
      </c>
      <c r="B12" s="5" t="n">
        <v>-11773</v>
      </c>
    </row>
    <row r="13">
      <c r="A13" s="4" t="inlineStr">
        <is>
          <t>Accretion of debt discount</t>
        </is>
      </c>
      <c r="B13" s="5" t="n">
        <v>319075</v>
      </c>
    </row>
    <row r="14">
      <c r="A14" s="4" t="inlineStr">
        <is>
          <t>Related Party Notes Payable [Member]</t>
        </is>
      </c>
    </row>
    <row r="15">
      <c r="A15" s="3" t="inlineStr">
        <is>
          <t>Convertible Notes (Details) - Schedule of convertible notes [Line Items]</t>
        </is>
      </c>
    </row>
    <row r="16">
      <c r="A16" s="4" t="inlineStr">
        <is>
          <t>Balance</t>
        </is>
      </c>
      <c r="D16" s="4" t="inlineStr">
        <is>
          <t xml:space="preserve"> </t>
        </is>
      </c>
    </row>
    <row r="17">
      <c r="A17" s="4" t="inlineStr">
        <is>
          <t>Issuance of debt</t>
        </is>
      </c>
      <c r="B17" s="5" t="n">
        <v>190000</v>
      </c>
      <c r="C17" s="5" t="n">
        <v>86000</v>
      </c>
    </row>
    <row r="18">
      <c r="A18" s="4" t="inlineStr">
        <is>
          <t>Accrued Interest</t>
        </is>
      </c>
      <c r="C18" s="5" t="n">
        <v>3768</v>
      </c>
    </row>
    <row r="19">
      <c r="A19" s="4" t="inlineStr">
        <is>
          <t>Balance</t>
        </is>
      </c>
      <c r="B19" s="5" t="n">
        <v>221571</v>
      </c>
      <c r="C19" s="6" t="n">
        <v>89768</v>
      </c>
    </row>
    <row r="20">
      <c r="A20" s="4" t="inlineStr">
        <is>
          <t>Beneficial conversion feature related to convertible notes issued</t>
        </is>
      </c>
      <c r="B20" s="5" t="n">
        <v>-260070</v>
      </c>
    </row>
    <row r="21">
      <c r="A21" s="4" t="inlineStr">
        <is>
          <t>Derivative liability</t>
        </is>
      </c>
      <c r="B21" s="5" t="n">
        <v>-15930</v>
      </c>
    </row>
    <row r="22">
      <c r="A22" s="4" t="inlineStr">
        <is>
          <t>Gain on extinguishment of debt</t>
        </is>
      </c>
      <c r="B22" s="5" t="n">
        <v>-8716</v>
      </c>
    </row>
    <row r="23">
      <c r="A23" s="4" t="inlineStr">
        <is>
          <t>Gain on troubled debt restructuring</t>
        </is>
      </c>
      <c r="B23" s="4" t="inlineStr">
        <is>
          <t xml:space="preserve"> </t>
        </is>
      </c>
    </row>
    <row r="24">
      <c r="A24" s="4" t="inlineStr">
        <is>
          <t>Accretion of debt discount</t>
        </is>
      </c>
      <c r="B24" s="6" t="n">
        <v>22651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tock-Based Compensation (Details) - USD ($)</t>
        </is>
      </c>
      <c r="B1" s="2" t="inlineStr">
        <is>
          <t>12 Months Ended</t>
        </is>
      </c>
    </row>
    <row r="2">
      <c r="B2" s="2" t="inlineStr">
        <is>
          <t>Sep. 30, 2021</t>
        </is>
      </c>
      <c r="C2" s="2" t="inlineStr">
        <is>
          <t>Sep. 30, 2020</t>
        </is>
      </c>
    </row>
    <row r="3">
      <c r="A3" s="3" t="inlineStr">
        <is>
          <t>Stock-Based Compensation (Details) [Line Items]</t>
        </is>
      </c>
    </row>
    <row r="4">
      <c r="A4" s="4" t="inlineStr">
        <is>
          <t>Common stock, shares authorized (in Shares)</t>
        </is>
      </c>
      <c r="B4" s="5" t="n">
        <v>200000000</v>
      </c>
      <c r="C4" s="5" t="n">
        <v>200000000</v>
      </c>
    </row>
    <row r="5">
      <c r="A5" s="4" t="inlineStr">
        <is>
          <t>General and administrative expense</t>
        </is>
      </c>
      <c r="B5" s="6" t="n">
        <v>42673</v>
      </c>
      <c r="C5" s="6" t="n">
        <v>134632</v>
      </c>
    </row>
    <row r="6">
      <c r="A6" s="4" t="inlineStr">
        <is>
          <t>Common Stock [Member]</t>
        </is>
      </c>
    </row>
    <row r="7">
      <c r="A7" s="3" t="inlineStr">
        <is>
          <t>Stock-Based Compensation (Details) [Line Items]</t>
        </is>
      </c>
    </row>
    <row r="8">
      <c r="A8" s="4" t="inlineStr">
        <is>
          <t>Common stock, shares authorized (in Shares)</t>
        </is>
      </c>
      <c r="B8" s="5" t="n">
        <v>975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Details) - Schedule of stock option activity - USD ($)</t>
        </is>
      </c>
      <c r="B1" s="2" t="inlineStr">
        <is>
          <t>12 Months Ended</t>
        </is>
      </c>
    </row>
    <row r="2">
      <c r="B2" s="2" t="inlineStr">
        <is>
          <t>Sep. 30, 2021</t>
        </is>
      </c>
      <c r="C2" s="2" t="inlineStr">
        <is>
          <t>Sep. 30, 2020</t>
        </is>
      </c>
    </row>
    <row r="3">
      <c r="A3" s="3" t="inlineStr">
        <is>
          <t>Schedule of stock option activity [Abstract]</t>
        </is>
      </c>
    </row>
    <row r="4">
      <c r="A4" s="4" t="inlineStr">
        <is>
          <t>Number of Options, Beginning balance</t>
        </is>
      </c>
      <c r="B4" s="5" t="n">
        <v>3648675</v>
      </c>
      <c r="C4" s="5" t="n">
        <v>4073675</v>
      </c>
    </row>
    <row r="5">
      <c r="A5" s="4" t="inlineStr">
        <is>
          <t>Weighted Average Exercise Price Per Option, Beginning balance</t>
        </is>
      </c>
      <c r="B5" s="8" t="n">
        <v>0.59</v>
      </c>
      <c r="C5" s="8" t="n">
        <v>0.59</v>
      </c>
    </row>
    <row r="6">
      <c r="A6" s="4" t="inlineStr">
        <is>
          <t>Weighted Average remaining Contractual Life (years), Beginning balance</t>
        </is>
      </c>
      <c r="C6" s="4" t="inlineStr">
        <is>
          <t>6 years 4 months 13 days</t>
        </is>
      </c>
    </row>
    <row r="7">
      <c r="A7" s="4" t="inlineStr">
        <is>
          <t>Number of Options, Granted</t>
        </is>
      </c>
      <c r="B7" s="4" t="inlineStr">
        <is>
          <t xml:space="preserve"> </t>
        </is>
      </c>
      <c r="C7" s="4" t="inlineStr">
        <is>
          <t xml:space="preserve"> </t>
        </is>
      </c>
    </row>
    <row r="8">
      <c r="A8" s="4" t="inlineStr">
        <is>
          <t>Weighted Average Exercise Price Per Option, Granted</t>
        </is>
      </c>
      <c r="B8" s="4" t="inlineStr">
        <is>
          <t xml:space="preserve"> </t>
        </is>
      </c>
      <c r="C8" s="4" t="inlineStr">
        <is>
          <t xml:space="preserve"> </t>
        </is>
      </c>
    </row>
    <row r="9">
      <c r="A9" s="4" t="inlineStr">
        <is>
          <t>Aggregate Intrinsic Value, Granted</t>
        </is>
      </c>
      <c r="B9" s="4" t="inlineStr">
        <is>
          <t xml:space="preserve"> </t>
        </is>
      </c>
      <c r="C9" s="4" t="inlineStr">
        <is>
          <t xml:space="preserve"> </t>
        </is>
      </c>
    </row>
    <row r="10">
      <c r="A10" s="4" t="inlineStr">
        <is>
          <t>Number of Options, Exercised</t>
        </is>
      </c>
      <c r="B10" s="4" t="inlineStr">
        <is>
          <t xml:space="preserve"> </t>
        </is>
      </c>
      <c r="C10" s="4" t="inlineStr">
        <is>
          <t xml:space="preserve"> </t>
        </is>
      </c>
    </row>
    <row r="11">
      <c r="A11" s="4" t="inlineStr">
        <is>
          <t>Weighted Average Exercise Price Per Option, Exercised</t>
        </is>
      </c>
      <c r="B11" s="4" t="inlineStr">
        <is>
          <t xml:space="preserve"> </t>
        </is>
      </c>
      <c r="C11" s="4" t="inlineStr">
        <is>
          <t xml:space="preserve"> </t>
        </is>
      </c>
    </row>
    <row r="12">
      <c r="A12" s="4" t="inlineStr">
        <is>
          <t>Aggregate Intrinsic Value, Exercised</t>
        </is>
      </c>
      <c r="B12" s="4" t="inlineStr">
        <is>
          <t xml:space="preserve"> </t>
        </is>
      </c>
      <c r="C12" s="4" t="inlineStr">
        <is>
          <t xml:space="preserve"> </t>
        </is>
      </c>
    </row>
    <row r="13">
      <c r="A13" s="4" t="inlineStr">
        <is>
          <t>Number of Options, Forfeited and Expired</t>
        </is>
      </c>
      <c r="B13" s="4" t="inlineStr">
        <is>
          <t xml:space="preserve"> </t>
        </is>
      </c>
      <c r="C13" s="5" t="n">
        <v>-425000</v>
      </c>
    </row>
    <row r="14">
      <c r="A14" s="4" t="inlineStr">
        <is>
          <t>Weighted Average Exercise Price Per Option, Forfeited and Expired</t>
        </is>
      </c>
      <c r="B14" s="4" t="inlineStr">
        <is>
          <t xml:space="preserve"> </t>
        </is>
      </c>
      <c r="C14" s="8" t="n">
        <v>-0.61</v>
      </c>
    </row>
    <row r="15">
      <c r="A15" s="4" t="inlineStr">
        <is>
          <t>Aggregate Intrinsic Value, Forfeited and Expired</t>
        </is>
      </c>
      <c r="B15" s="4" t="inlineStr">
        <is>
          <t xml:space="preserve"> </t>
        </is>
      </c>
      <c r="C15" s="4" t="inlineStr">
        <is>
          <t xml:space="preserve"> </t>
        </is>
      </c>
    </row>
    <row r="16">
      <c r="A16" s="4" t="inlineStr">
        <is>
          <t>Number of Options, Ending balance</t>
        </is>
      </c>
      <c r="B16" s="5" t="n">
        <v>3648675</v>
      </c>
      <c r="C16" s="5" t="n">
        <v>3648675</v>
      </c>
    </row>
    <row r="17">
      <c r="A17" s="4" t="inlineStr">
        <is>
          <t>Weighted Average Exercise Price Per Option, Ending balance</t>
        </is>
      </c>
      <c r="B17" s="8" t="n">
        <v>0.59</v>
      </c>
      <c r="C17" s="8" t="n">
        <v>0.59</v>
      </c>
    </row>
    <row r="18">
      <c r="A18" s="4" t="inlineStr">
        <is>
          <t>Weighted Average remaining Contractual Life (years), Ending balance</t>
        </is>
      </c>
      <c r="B18" s="4" t="inlineStr">
        <is>
          <t>4 years 3 months 10 days</t>
        </is>
      </c>
      <c r="C18" s="4" t="inlineStr">
        <is>
          <t>5 years 3 months 10 days</t>
        </is>
      </c>
    </row>
    <row r="19">
      <c r="A19" s="4" t="inlineStr">
        <is>
          <t>Aggregate Intrinsic Value, Ending balance</t>
        </is>
      </c>
      <c r="B19" s="4" t="inlineStr">
        <is>
          <t xml:space="preserve"> </t>
        </is>
      </c>
      <c r="C19" s="4" t="inlineStr">
        <is>
          <t xml:space="preserve"> </t>
        </is>
      </c>
    </row>
    <row r="20">
      <c r="A20" s="4" t="inlineStr">
        <is>
          <t>Number of Options, Options exercisable</t>
        </is>
      </c>
      <c r="B20" s="5" t="n">
        <v>3648675</v>
      </c>
      <c r="C20" s="5" t="n">
        <v>3210050</v>
      </c>
    </row>
    <row r="21">
      <c r="A21" s="4" t="inlineStr">
        <is>
          <t>Weighted Average Exercise Price Per Option, Options exercisable</t>
        </is>
      </c>
      <c r="B21" s="8" t="n">
        <v>0.59</v>
      </c>
      <c r="C21" s="8" t="n">
        <v>0.54</v>
      </c>
    </row>
    <row r="22">
      <c r="A22" s="4" t="inlineStr">
        <is>
          <t>Weighted Average remaining Contractual Life (years), Options exercisable</t>
        </is>
      </c>
      <c r="B22" s="4" t="inlineStr">
        <is>
          <t>4 years 3 months 10 days</t>
        </is>
      </c>
      <c r="C22" s="4" t="inlineStr">
        <is>
          <t>5 years 1 month 9 days</t>
        </is>
      </c>
    </row>
    <row r="23">
      <c r="A23" s="4" t="inlineStr">
        <is>
          <t>Aggregate Intrinsic Value, Options exercisable</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Sep. 30, 2021</t>
        </is>
      </c>
      <c r="C1" s="2" t="inlineStr">
        <is>
          <t>Sep. 30, 2020</t>
        </is>
      </c>
    </row>
    <row r="2">
      <c r="A2" s="3" t="inlineStr">
        <is>
          <t>Income Tax Disclosure [Abstract]</t>
        </is>
      </c>
    </row>
    <row r="3">
      <c r="A3" s="4" t="inlineStr">
        <is>
          <t>Federal tax purposes</t>
        </is>
      </c>
      <c r="B3" s="9" t="n">
        <v>8.4</v>
      </c>
      <c r="C3" s="9" t="n">
        <v>7.7</v>
      </c>
    </row>
    <row r="4">
      <c r="A4" s="4" t="inlineStr">
        <is>
          <t>Valuation allowance</t>
        </is>
      </c>
      <c r="B4" s="6" t="n">
        <v>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loss before income taxes - USD ($)</t>
        </is>
      </c>
      <c r="B1" s="2" t="inlineStr">
        <is>
          <t>12 Months Ended</t>
        </is>
      </c>
    </row>
    <row r="2">
      <c r="B2" s="2" t="inlineStr">
        <is>
          <t>Sep. 30, 2021</t>
        </is>
      </c>
      <c r="C2" s="2" t="inlineStr">
        <is>
          <t>Sep. 30, 2020</t>
        </is>
      </c>
    </row>
    <row r="3">
      <c r="A3" s="3" t="inlineStr">
        <is>
          <t>Schedule of components of loss before income taxes [Abstract]</t>
        </is>
      </c>
    </row>
    <row r="4">
      <c r="A4" s="4" t="inlineStr">
        <is>
          <t>US</t>
        </is>
      </c>
      <c r="B4" s="6" t="n">
        <v>-785082</v>
      </c>
      <c r="C4" s="6" t="n">
        <v>-5349706</v>
      </c>
    </row>
    <row r="5">
      <c r="A5" s="4" t="inlineStr">
        <is>
          <t>Foreign</t>
        </is>
      </c>
      <c r="B5" s="4" t="inlineStr">
        <is>
          <t xml:space="preserve"> </t>
        </is>
      </c>
      <c r="C5" s="4" t="inlineStr">
        <is>
          <t xml:space="preserve"> </t>
        </is>
      </c>
    </row>
    <row r="6">
      <c r="A6" s="4" t="inlineStr">
        <is>
          <t>Total</t>
        </is>
      </c>
      <c r="B6" s="6" t="n">
        <v>-785082</v>
      </c>
      <c r="C6" s="6" t="n">
        <v>-534970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Details) - Schedule of income tax expenses - USD ($)</t>
        </is>
      </c>
      <c r="B1" s="2" t="inlineStr">
        <is>
          <t>12 Months Ended</t>
        </is>
      </c>
    </row>
    <row r="2">
      <c r="B2" s="2" t="inlineStr">
        <is>
          <t>Sep. 30, 2021</t>
        </is>
      </c>
      <c r="C2" s="2" t="inlineStr">
        <is>
          <t>Sep. 30, 2020</t>
        </is>
      </c>
    </row>
    <row r="3">
      <c r="A3" s="3" t="inlineStr">
        <is>
          <t>Federal:</t>
        </is>
      </c>
    </row>
    <row r="4">
      <c r="A4" s="4" t="inlineStr">
        <is>
          <t>Current</t>
        </is>
      </c>
      <c r="B4" s="4" t="inlineStr">
        <is>
          <t xml:space="preserve"> </t>
        </is>
      </c>
      <c r="C4" s="4" t="inlineStr">
        <is>
          <t xml:space="preserve"> </t>
        </is>
      </c>
    </row>
    <row r="5">
      <c r="A5" s="4" t="inlineStr">
        <is>
          <t>Deferred</t>
        </is>
      </c>
      <c r="B5" s="5" t="n">
        <v>-191652</v>
      </c>
      <c r="C5" s="5" t="n">
        <v>-169925</v>
      </c>
    </row>
    <row r="6">
      <c r="A6" s="3" t="inlineStr">
        <is>
          <t>Foreign:</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3" t="inlineStr">
        <is>
          <t>State and local:</t>
        </is>
      </c>
    </row>
    <row r="10">
      <c r="A10" s="4" t="inlineStr">
        <is>
          <t>Current</t>
        </is>
      </c>
      <c r="B10" s="4" t="inlineStr">
        <is>
          <t xml:space="preserve"> </t>
        </is>
      </c>
      <c r="C10" s="4" t="inlineStr">
        <is>
          <t xml:space="preserve"> </t>
        </is>
      </c>
    </row>
    <row r="11">
      <c r="A11" s="4" t="inlineStr">
        <is>
          <t>Deferred</t>
        </is>
      </c>
      <c r="B11" s="5" t="n">
        <v>-69580</v>
      </c>
      <c r="C11" s="5" t="n">
        <v>-58097</v>
      </c>
    </row>
    <row r="12">
      <c r="A12" s="4" t="inlineStr">
        <is>
          <t>Change in valuation allowance</t>
        </is>
      </c>
      <c r="B12" s="5" t="n">
        <v>261232</v>
      </c>
      <c r="C12" s="5" t="n">
        <v>224988</v>
      </c>
    </row>
    <row r="13">
      <c r="A13" s="4" t="inlineStr">
        <is>
          <t>Income tax (benefit)/expense</t>
        </is>
      </c>
      <c r="B13" s="4" t="inlineStr">
        <is>
          <t xml:space="preserve"> </t>
        </is>
      </c>
      <c r="C13" s="6" t="n">
        <v>-303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Details) - Schedule of deferred income taxes - USD ($)</t>
        </is>
      </c>
      <c r="B1" s="2" t="inlineStr">
        <is>
          <t>Sep. 30, 2021</t>
        </is>
      </c>
      <c r="C1" s="2" t="inlineStr">
        <is>
          <t>Sep. 30, 2020</t>
        </is>
      </c>
    </row>
    <row r="2">
      <c r="A2" s="3" t="inlineStr">
        <is>
          <t>Deferred tax assets:</t>
        </is>
      </c>
    </row>
    <row r="3">
      <c r="A3" s="4" t="inlineStr">
        <is>
          <t>Accrued Compensation</t>
        </is>
      </c>
      <c r="B3" s="6" t="n">
        <v>89385</v>
      </c>
      <c r="C3" s="6" t="n">
        <v>81861</v>
      </c>
    </row>
    <row r="4">
      <c r="A4" s="4" t="inlineStr">
        <is>
          <t>Stock Compensation</t>
        </is>
      </c>
      <c r="B4" s="5" t="n">
        <v>441240</v>
      </c>
      <c r="C4" s="5" t="n">
        <v>454507</v>
      </c>
    </row>
    <row r="5">
      <c r="A5" s="4" t="inlineStr">
        <is>
          <t>Net operating losses</t>
        </is>
      </c>
      <c r="B5" s="5" t="n">
        <v>2427553</v>
      </c>
      <c r="C5" s="5" t="n">
        <v>2215640</v>
      </c>
    </row>
    <row r="6">
      <c r="A6" s="4" t="inlineStr">
        <is>
          <t>R&amp;D Credit carryforward</t>
        </is>
      </c>
      <c r="B6" s="5" t="n">
        <v>268715</v>
      </c>
      <c r="C6" s="5" t="n">
        <v>208715</v>
      </c>
    </row>
    <row r="7">
      <c r="A7" s="4" t="inlineStr">
        <is>
          <t>Fixed assets</t>
        </is>
      </c>
      <c r="B7" s="5" t="n">
        <v>136</v>
      </c>
      <c r="C7" s="5" t="n">
        <v>523</v>
      </c>
    </row>
    <row r="8">
      <c r="A8" s="4" t="inlineStr">
        <is>
          <t>Total gross deferred tax asset</t>
        </is>
      </c>
      <c r="B8" s="5" t="n">
        <v>3227029</v>
      </c>
      <c r="C8" s="5" t="n">
        <v>2961246</v>
      </c>
    </row>
    <row r="9">
      <c r="A9" s="4" t="inlineStr">
        <is>
          <t>Less: valuation allowance</t>
        </is>
      </c>
      <c r="B9" s="5" t="n">
        <v>-3271021</v>
      </c>
      <c r="C9" s="5" t="n">
        <v>-3009789</v>
      </c>
    </row>
    <row r="10">
      <c r="A10" s="4" t="inlineStr">
        <is>
          <t>Net deferred tax asset</t>
        </is>
      </c>
      <c r="B10" s="5" t="n">
        <v>-43992</v>
      </c>
      <c r="C10" s="5" t="n">
        <v>-48543</v>
      </c>
    </row>
    <row r="11">
      <c r="A11" s="4" t="inlineStr">
        <is>
          <t>Fixed assets</t>
        </is>
      </c>
      <c r="B11" s="4" t="inlineStr">
        <is>
          <t xml:space="preserve"> </t>
        </is>
      </c>
      <c r="C11" s="4" t="inlineStr">
        <is>
          <t xml:space="preserve"> </t>
        </is>
      </c>
    </row>
    <row r="12">
      <c r="A12" s="4" t="inlineStr">
        <is>
          <t>Intangible assets</t>
        </is>
      </c>
      <c r="B12" s="5" t="n">
        <v>43992</v>
      </c>
      <c r="C12" s="5" t="n">
        <v>48543</v>
      </c>
    </row>
    <row r="13">
      <c r="A13" s="4" t="inlineStr">
        <is>
          <t>Total Deferred tax liabilities</t>
        </is>
      </c>
      <c r="B13" s="5" t="n">
        <v>43992</v>
      </c>
      <c r="C13" s="5" t="n">
        <v>48543</v>
      </c>
    </row>
    <row r="14">
      <c r="A14" s="4" t="inlineStr">
        <is>
          <t>Net Deferred Income Tax</t>
        </is>
      </c>
      <c r="B14" s="4" t="inlineStr">
        <is>
          <t xml:space="preserve"> </t>
        </is>
      </c>
      <c r="C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1</t>
        </is>
      </c>
      <c r="C2" s="2" t="inlineStr">
        <is>
          <t>Sep. 30, 2020</t>
        </is>
      </c>
    </row>
    <row r="3">
      <c r="A3" s="3" t="inlineStr">
        <is>
          <t>Income Statement [Abstract]</t>
        </is>
      </c>
    </row>
    <row r="4">
      <c r="A4" s="4" t="inlineStr">
        <is>
          <t>Revenue</t>
        </is>
      </c>
      <c r="B4" s="4" t="inlineStr">
        <is>
          <t xml:space="preserve"> </t>
        </is>
      </c>
      <c r="C4" s="4" t="inlineStr">
        <is>
          <t xml:space="preserve"> </t>
        </is>
      </c>
    </row>
    <row r="5">
      <c r="A5" s="4" t="inlineStr">
        <is>
          <t>Cost of revenue</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row>
    <row r="8">
      <c r="A8" s="4" t="inlineStr">
        <is>
          <t>General and administrative</t>
        </is>
      </c>
      <c r="B8" s="5" t="n">
        <v>247814</v>
      </c>
      <c r="C8" s="5" t="n">
        <v>556504</v>
      </c>
    </row>
    <row r="9">
      <c r="A9" s="4" t="inlineStr">
        <is>
          <t>Research and development</t>
        </is>
      </c>
      <c r="B9" s="4" t="inlineStr">
        <is>
          <t xml:space="preserve"> </t>
        </is>
      </c>
      <c r="C9" s="4" t="inlineStr">
        <is>
          <t xml:space="preserve"> </t>
        </is>
      </c>
    </row>
    <row r="10">
      <c r="A10" s="4" t="inlineStr">
        <is>
          <t>Impairment of intangible assets</t>
        </is>
      </c>
      <c r="B10" s="4" t="inlineStr">
        <is>
          <t xml:space="preserve"> </t>
        </is>
      </c>
      <c r="C10" s="5" t="n">
        <v>2149369</v>
      </c>
    </row>
    <row r="11">
      <c r="A11" s="4" t="inlineStr">
        <is>
          <t>Impairment of goodwill</t>
        </is>
      </c>
      <c r="B11" s="4" t="inlineStr">
        <is>
          <t xml:space="preserve"> </t>
        </is>
      </c>
      <c r="C11" s="5" t="n">
        <v>2722985</v>
      </c>
    </row>
    <row r="12">
      <c r="A12" s="4" t="inlineStr">
        <is>
          <t>Total operating expenses</t>
        </is>
      </c>
      <c r="B12" s="5" t="n">
        <v>247814</v>
      </c>
      <c r="C12" s="5" t="n">
        <v>5428858</v>
      </c>
    </row>
    <row r="13">
      <c r="A13" s="4" t="inlineStr">
        <is>
          <t>Loss from operations</t>
        </is>
      </c>
      <c r="B13" s="5" t="n">
        <v>-247814</v>
      </c>
      <c r="C13" s="5" t="n">
        <v>-5428858</v>
      </c>
    </row>
    <row r="14">
      <c r="A14" s="3" t="inlineStr">
        <is>
          <t>Other income/(expense):</t>
        </is>
      </c>
    </row>
    <row r="15">
      <c r="A15" s="4" t="inlineStr">
        <is>
          <t>Expenses in connection with modification and extinguishment of convertible promissory notes</t>
        </is>
      </c>
      <c r="B15" s="5" t="n">
        <v>-123718</v>
      </c>
      <c r="C15" s="4" t="inlineStr">
        <is>
          <t xml:space="preserve"> </t>
        </is>
      </c>
    </row>
    <row r="16">
      <c r="A16" s="4" t="inlineStr">
        <is>
          <t>Interest expense</t>
        </is>
      </c>
      <c r="B16" s="5" t="n">
        <v>-515907</v>
      </c>
      <c r="C16" s="5" t="n">
        <v>-41438</v>
      </c>
    </row>
    <row r="17">
      <c r="A17" s="4" t="inlineStr">
        <is>
          <t>Gain on sale of asset</t>
        </is>
      </c>
      <c r="B17" s="4" t="inlineStr">
        <is>
          <t xml:space="preserve"> </t>
        </is>
      </c>
      <c r="C17" s="5" t="n">
        <v>120000</v>
      </c>
    </row>
    <row r="18">
      <c r="A18" s="4" t="inlineStr">
        <is>
          <t>Gain on extinguishment of debt</t>
        </is>
      </c>
      <c r="B18" s="5" t="n">
        <v>90916</v>
      </c>
      <c r="C18" s="4" t="inlineStr">
        <is>
          <t xml:space="preserve"> </t>
        </is>
      </c>
    </row>
    <row r="19">
      <c r="A19" s="4" t="inlineStr">
        <is>
          <t>Gain on troubled debt restructuring</t>
        </is>
      </c>
      <c r="B19" s="5" t="n">
        <v>11773</v>
      </c>
      <c r="C19" s="4" t="inlineStr">
        <is>
          <t xml:space="preserve"> </t>
        </is>
      </c>
    </row>
    <row r="20">
      <c r="A20" s="4" t="inlineStr">
        <is>
          <t>Foreign currency transaction gain/(loss)</t>
        </is>
      </c>
      <c r="B20" s="5" t="n">
        <v>-332</v>
      </c>
      <c r="C20" s="5" t="n">
        <v>590</v>
      </c>
    </row>
    <row r="21">
      <c r="A21" s="4" t="inlineStr">
        <is>
          <t>Other (expense)/income, net</t>
        </is>
      </c>
      <c r="B21" s="5" t="n">
        <v>-537268</v>
      </c>
      <c r="C21" s="5" t="n">
        <v>79152</v>
      </c>
    </row>
    <row r="22">
      <c r="A22" s="4" t="inlineStr">
        <is>
          <t>Loss before provision for income taxes</t>
        </is>
      </c>
      <c r="B22" s="5" t="n">
        <v>-785082</v>
      </c>
      <c r="C22" s="5" t="n">
        <v>-5349706</v>
      </c>
    </row>
    <row r="23">
      <c r="A23" s="4" t="inlineStr">
        <is>
          <t>Income tax benefit</t>
        </is>
      </c>
      <c r="B23" s="4" t="inlineStr">
        <is>
          <t xml:space="preserve"> </t>
        </is>
      </c>
      <c r="C23" s="5" t="n">
        <v>-3034</v>
      </c>
    </row>
    <row r="24">
      <c r="A24" s="4" t="inlineStr">
        <is>
          <t>Net loss</t>
        </is>
      </c>
      <c r="B24" s="6" t="n">
        <v>-785082</v>
      </c>
      <c r="C24" s="6" t="n">
        <v>-5346672</v>
      </c>
    </row>
    <row r="25">
      <c r="A25" s="4" t="inlineStr">
        <is>
          <t>Basic and diluted loss per share attributable to common shareholders (in Dollars per share)</t>
        </is>
      </c>
      <c r="B25" s="8" t="n">
        <v>-0.01</v>
      </c>
      <c r="C25" s="8" t="n">
        <v>-0.08</v>
      </c>
    </row>
    <row r="26">
      <c r="A26" s="4" t="inlineStr">
        <is>
          <t>Basic weighted average common shares outstanding (in Shares)</t>
        </is>
      </c>
      <c r="B26" s="5" t="n">
        <v>68908003</v>
      </c>
      <c r="C26" s="5" t="n">
        <v>68908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federal Income tax rate and effective tax rate</t>
        </is>
      </c>
      <c r="B1" s="2" t="inlineStr">
        <is>
          <t>12 Months Ended</t>
        </is>
      </c>
    </row>
    <row r="2">
      <c r="B2" s="2" t="inlineStr">
        <is>
          <t>Sep. 30, 2021</t>
        </is>
      </c>
      <c r="C2" s="2" t="inlineStr">
        <is>
          <t>Sep. 30, 2020</t>
        </is>
      </c>
    </row>
    <row r="3">
      <c r="A3" s="3" t="inlineStr">
        <is>
          <t>Schedule of federal Income tax rate and effective tax rate [Abstract]</t>
        </is>
      </c>
    </row>
    <row r="4">
      <c r="A4" s="4" t="inlineStr">
        <is>
          <t>Federal statutory rate</t>
        </is>
      </c>
      <c r="B4" s="4" t="inlineStr">
        <is>
          <t>21.00%</t>
        </is>
      </c>
      <c r="C4" s="4" t="inlineStr">
        <is>
          <t>21.00%</t>
        </is>
      </c>
    </row>
    <row r="5">
      <c r="A5" s="4" t="inlineStr">
        <is>
          <t>Permanent items</t>
        </is>
      </c>
      <c r="B5" s="4" t="inlineStr">
        <is>
          <t>(0.02%)</t>
        </is>
      </c>
      <c r="C5" s="4" t="inlineStr">
        <is>
          <t>(18.21%)</t>
        </is>
      </c>
    </row>
    <row r="6">
      <c r="A6" s="4" t="inlineStr">
        <is>
          <t>State taxes</t>
        </is>
      </c>
      <c r="B6" s="4" t="inlineStr">
        <is>
          <t>6.99%</t>
        </is>
      </c>
      <c r="C6" s="4" t="inlineStr">
        <is>
          <t>0.86%</t>
        </is>
      </c>
    </row>
    <row r="7">
      <c r="A7" s="4" t="inlineStr">
        <is>
          <t>Increase in valuation allowance</t>
        </is>
      </c>
      <c r="B7" s="4" t="inlineStr">
        <is>
          <t>(33.35%)</t>
        </is>
      </c>
      <c r="C7" s="4" t="inlineStr">
        <is>
          <t>(4.21%)</t>
        </is>
      </c>
    </row>
    <row r="8">
      <c r="A8" s="4" t="inlineStr">
        <is>
          <t>Impact of the change to Federal Statutory Tax</t>
        </is>
      </c>
      <c r="C8" s="4" t="inlineStr">
        <is>
          <t>1.12%</t>
        </is>
      </c>
    </row>
    <row r="9">
      <c r="A9" s="4" t="inlineStr">
        <is>
          <t>R$D Credit</t>
        </is>
      </c>
      <c r="B9" s="4" t="inlineStr">
        <is>
          <t>7.77%</t>
        </is>
      </c>
    </row>
    <row r="10">
      <c r="A10" s="4" t="inlineStr">
        <is>
          <t>Other</t>
        </is>
      </c>
      <c r="B10" s="4" t="inlineStr">
        <is>
          <t>(2.39%)</t>
        </is>
      </c>
      <c r="C10" s="4" t="inlineStr">
        <is>
          <t>(0.50%)</t>
        </is>
      </c>
    </row>
    <row r="11">
      <c r="A11" s="4" t="inlineStr">
        <is>
          <t>Effective income tax rate</t>
        </is>
      </c>
      <c r="B11" s="4" t="inlineStr">
        <is>
          <t>0.00%</t>
        </is>
      </c>
      <c r="C11" s="4" t="inlineStr">
        <is>
          <t>0.06%</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s>
  <sheetData>
    <row r="1">
      <c r="A1" s="1" t="inlineStr">
        <is>
          <t>Related Party Transactions (Details) - USD ($)</t>
        </is>
      </c>
      <c r="B1" s="2" t="inlineStr">
        <is>
          <t>12 Months Ended</t>
        </is>
      </c>
    </row>
    <row r="2">
      <c r="B2" s="2" t="inlineStr">
        <is>
          <t>Sep. 30, 2021</t>
        </is>
      </c>
      <c r="C2" s="2" t="inlineStr">
        <is>
          <t>Sep. 30, 2020</t>
        </is>
      </c>
      <c r="D2" s="2" t="inlineStr">
        <is>
          <t>Apr. 30, 2020</t>
        </is>
      </c>
      <c r="E2" s="2" t="inlineStr">
        <is>
          <t>Mar. 31, 2020</t>
        </is>
      </c>
    </row>
    <row r="3">
      <c r="A3" s="3" t="inlineStr">
        <is>
          <t>Related Party Transactions (Details) [Line Items]</t>
        </is>
      </c>
    </row>
    <row r="4">
      <c r="A4" s="4" t="inlineStr">
        <is>
          <t>Balance due to Eurema consulting services</t>
        </is>
      </c>
      <c r="B4" s="6" t="n">
        <v>200000</v>
      </c>
      <c r="C4" s="6" t="n">
        <v>200000</v>
      </c>
    </row>
    <row r="5">
      <c r="A5" s="4" t="inlineStr">
        <is>
          <t>Balance due to related party</t>
        </is>
      </c>
      <c r="B5" s="5" t="n">
        <v>561446</v>
      </c>
      <c r="C5" s="5" t="n">
        <v>550000</v>
      </c>
      <c r="D5" s="6" t="n">
        <v>7000</v>
      </c>
    </row>
    <row r="6">
      <c r="A6" s="4" t="inlineStr">
        <is>
          <t>Related party receivable</t>
        </is>
      </c>
      <c r="B6" s="4" t="inlineStr">
        <is>
          <t xml:space="preserve"> </t>
        </is>
      </c>
      <c r="C6" s="5" t="n">
        <v>748</v>
      </c>
    </row>
    <row r="7">
      <c r="A7" s="4" t="inlineStr">
        <is>
          <t>Loan facility amount</t>
        </is>
      </c>
      <c r="D7" s="6" t="n">
        <v>72000</v>
      </c>
    </row>
    <row r="8">
      <c r="A8" s="4" t="inlineStr">
        <is>
          <t>Accrued interest</t>
        </is>
      </c>
      <c r="B8" s="5" t="n">
        <v>80640</v>
      </c>
      <c r="C8" s="5" t="n">
        <v>74880</v>
      </c>
    </row>
    <row r="9">
      <c r="A9" s="4" t="inlineStr">
        <is>
          <t>Gabriele Cerrone [Member]</t>
        </is>
      </c>
    </row>
    <row r="10">
      <c r="A10" s="3" t="inlineStr">
        <is>
          <t>Related Party Transactions (Details) [Line Items]</t>
        </is>
      </c>
    </row>
    <row r="11">
      <c r="A11" s="4" t="inlineStr">
        <is>
          <t>Balance due to related party</t>
        </is>
      </c>
      <c r="B11" s="6" t="n">
        <v>175000</v>
      </c>
      <c r="C11" s="5" t="n">
        <v>175000</v>
      </c>
    </row>
    <row r="12">
      <c r="A12" s="4" t="inlineStr">
        <is>
          <t>Maturity date</t>
        </is>
      </c>
      <c r="B12" s="4" t="inlineStr">
        <is>
          <t>Dec. 31,
		2021</t>
        </is>
      </c>
    </row>
    <row r="13">
      <c r="A13" s="4" t="inlineStr">
        <is>
          <t>Interest charge, percentage</t>
        </is>
      </c>
      <c r="E13" s="4" t="inlineStr">
        <is>
          <t>12.00%</t>
        </is>
      </c>
    </row>
    <row r="14">
      <c r="A14" s="4" t="inlineStr">
        <is>
          <t>Related party receivable</t>
        </is>
      </c>
      <c r="E14" s="6" t="n">
        <v>20000</v>
      </c>
    </row>
    <row r="15">
      <c r="A15" s="4" t="inlineStr">
        <is>
          <t>Roberto Pellicciari and TES Pharma [Member]</t>
        </is>
      </c>
    </row>
    <row r="16">
      <c r="A16" s="3" t="inlineStr">
        <is>
          <t>Related Party Transactions (Details) [Line Items]</t>
        </is>
      </c>
    </row>
    <row r="17">
      <c r="A17" s="4" t="inlineStr">
        <is>
          <t>Balance due to related party</t>
        </is>
      </c>
      <c r="B17" s="6" t="n">
        <v>175000</v>
      </c>
      <c r="C17" s="5" t="n">
        <v>175000</v>
      </c>
    </row>
    <row r="18">
      <c r="A18" s="4" t="inlineStr">
        <is>
          <t>Company owed</t>
        </is>
      </c>
      <c r="B18" s="5" t="n">
        <v>75000</v>
      </c>
      <c r="C18" s="5" t="n">
        <v>75000</v>
      </c>
    </row>
    <row r="19">
      <c r="A19" s="4" t="inlineStr">
        <is>
          <t>Tiziana Life Sciences PLC [Member]</t>
        </is>
      </c>
    </row>
    <row r="20">
      <c r="A20" s="3" t="inlineStr">
        <is>
          <t>Related Party Transactions (Details) [Line Items]</t>
        </is>
      </c>
    </row>
    <row r="21">
      <c r="A21" s="4" t="inlineStr">
        <is>
          <t>Interest charge, percentage</t>
        </is>
      </c>
      <c r="E21" s="4" t="inlineStr">
        <is>
          <t>8.00%</t>
        </is>
      </c>
    </row>
    <row r="22">
      <c r="A22" s="4" t="inlineStr">
        <is>
          <t>Service charges</t>
        </is>
      </c>
      <c r="B22" s="6" t="n">
        <v>11446</v>
      </c>
    </row>
    <row r="23">
      <c r="A23" s="4" t="inlineStr">
        <is>
          <t>Related party receivable</t>
        </is>
      </c>
      <c r="C23" s="5" t="n">
        <v>748</v>
      </c>
    </row>
    <row r="24">
      <c r="A24" s="4" t="inlineStr">
        <is>
          <t>Principal and accrued interest amount</t>
        </is>
      </c>
      <c r="E24" s="6" t="n">
        <v>65000</v>
      </c>
    </row>
    <row r="25">
      <c r="A25" s="4" t="inlineStr">
        <is>
          <t>Panetta Partners [Member]</t>
        </is>
      </c>
    </row>
    <row r="26">
      <c r="A26" s="3" t="inlineStr">
        <is>
          <t>Related Party Transactions (Details) [Line Items]</t>
        </is>
      </c>
    </row>
    <row r="27">
      <c r="A27" s="4" t="inlineStr">
        <is>
          <t>Interest charge, percentage</t>
        </is>
      </c>
      <c r="B27" s="4" t="inlineStr">
        <is>
          <t>12.00%</t>
        </is>
      </c>
    </row>
    <row r="28">
      <c r="A28" s="4" t="inlineStr">
        <is>
          <t>Principal and accrued interest amount</t>
        </is>
      </c>
      <c r="B28" s="6" t="n">
        <v>276303</v>
      </c>
    </row>
    <row r="29">
      <c r="A29" s="4" t="inlineStr">
        <is>
          <t>Total interest charge</t>
        </is>
      </c>
      <c r="B29" s="6" t="n">
        <v>256000</v>
      </c>
    </row>
    <row r="30">
      <c r="A30" s="4" t="inlineStr">
        <is>
          <t>Notes issued</t>
        </is>
      </c>
      <c r="C30" s="6" t="n">
        <v>685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Oct. 01, 2020</t>
        </is>
      </c>
      <c r="C1" s="2" t="inlineStr">
        <is>
          <t>Sep. 30, 2021</t>
        </is>
      </c>
    </row>
    <row r="2">
      <c r="A2" s="3" t="inlineStr">
        <is>
          <t>Commitments and Contingencies Disclosure [Abstract]</t>
        </is>
      </c>
    </row>
    <row r="3">
      <c r="A3" s="4" t="inlineStr">
        <is>
          <t>Finance director fee</t>
        </is>
      </c>
      <c r="B3" s="6" t="n">
        <v>15000</v>
      </c>
    </row>
    <row r="4">
      <c r="A4" s="4" t="inlineStr">
        <is>
          <t>Consultancy expenses</t>
        </is>
      </c>
      <c r="C4" s="6" t="n">
        <v>15000</v>
      </c>
    </row>
    <row r="5">
      <c r="A5" s="4" t="inlineStr">
        <is>
          <t>Shared services agreement</t>
        </is>
      </c>
      <c r="C5" s="6" t="n">
        <v>114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76" customWidth="1" min="2" max="2"/>
  </cols>
  <sheetData>
    <row r="1">
      <c r="A1" s="1" t="inlineStr">
        <is>
          <t>Subsequent Events (Details)</t>
        </is>
      </c>
      <c r="B1" s="2" t="inlineStr">
        <is>
          <t>Nov. 29, 2021</t>
        </is>
      </c>
    </row>
    <row r="2">
      <c r="A2" s="4" t="inlineStr">
        <is>
          <t>Subsequent Event [Member]</t>
        </is>
      </c>
    </row>
    <row r="3">
      <c r="A3" s="3" t="inlineStr">
        <is>
          <t>Subsequent Events (Details) [Line Items]</t>
        </is>
      </c>
    </row>
    <row r="4">
      <c r="A4" s="4" t="inlineStr">
        <is>
          <t>Promissory note description</t>
        </is>
      </c>
      <c r="B4" s="4" t="inlineStr">
        <is>
          <t>During November 2021, Panetta Partners
Ltd advanced $85,000 to the Company.</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3" customWidth="1" min="2" max="2"/>
    <col width="27" customWidth="1" min="3" max="3"/>
    <col width="20" customWidth="1" min="4" max="4"/>
    <col width="13" customWidth="1" min="5" max="5"/>
  </cols>
  <sheetData>
    <row r="1">
      <c r="A1" s="1" t="inlineStr">
        <is>
          <t>Consolidated Statement of Changes in Shareholders' Equity/(Deficit) - USD ($)</t>
        </is>
      </c>
      <c r="B1" s="2" t="inlineStr">
        <is>
          <t>Common Stock</t>
        </is>
      </c>
      <c r="C1" s="2" t="inlineStr">
        <is>
          <t>Additional Paid-In Capital</t>
        </is>
      </c>
      <c r="D1" s="2" t="inlineStr">
        <is>
          <t>Accumulated Deficit</t>
        </is>
      </c>
      <c r="E1" s="2" t="inlineStr">
        <is>
          <t>Total</t>
        </is>
      </c>
    </row>
    <row r="2">
      <c r="A2" s="4" t="inlineStr">
        <is>
          <t>Beginning Balance at Sep. 30, 2019</t>
        </is>
      </c>
      <c r="B2" s="6" t="n">
        <v>68909</v>
      </c>
      <c r="C2" s="6" t="n">
        <v>19780252</v>
      </c>
      <c r="D2" s="6" t="n">
        <v>-17311809</v>
      </c>
      <c r="E2" s="6" t="n">
        <v>2537352</v>
      </c>
    </row>
    <row r="3">
      <c r="A3" s="4" t="inlineStr">
        <is>
          <t>Beginning Balance (in Shares) at Sep. 30, 2019</t>
        </is>
      </c>
      <c r="B3" s="5" t="n">
        <v>68908003</v>
      </c>
    </row>
    <row r="4">
      <c r="A4" s="4" t="inlineStr">
        <is>
          <t>Share based compensation</t>
        </is>
      </c>
      <c r="B4" s="4" t="inlineStr">
        <is>
          <t xml:space="preserve"> </t>
        </is>
      </c>
      <c r="C4" s="5" t="n">
        <v>134632</v>
      </c>
      <c r="D4" s="4" t="inlineStr">
        <is>
          <t xml:space="preserve"> </t>
        </is>
      </c>
      <c r="E4" s="5" t="n">
        <v>134632</v>
      </c>
    </row>
    <row r="5">
      <c r="A5" s="4" t="inlineStr">
        <is>
          <t>Net loss</t>
        </is>
      </c>
      <c r="B5" s="4" t="inlineStr">
        <is>
          <t xml:space="preserve"> </t>
        </is>
      </c>
      <c r="C5" s="4" t="inlineStr">
        <is>
          <t xml:space="preserve"> </t>
        </is>
      </c>
      <c r="D5" s="5" t="n">
        <v>-5346672</v>
      </c>
      <c r="E5" s="5" t="n">
        <v>-5346672</v>
      </c>
    </row>
    <row r="6">
      <c r="A6" s="4" t="inlineStr">
        <is>
          <t>Ending Balance at Sep. 30, 2020</t>
        </is>
      </c>
      <c r="B6" s="6" t="n">
        <v>68909</v>
      </c>
      <c r="C6" s="5" t="n">
        <v>19914884</v>
      </c>
      <c r="D6" s="5" t="n">
        <v>-22658481</v>
      </c>
      <c r="E6" s="5" t="n">
        <v>-2674688</v>
      </c>
    </row>
    <row r="7">
      <c r="A7" s="4" t="inlineStr">
        <is>
          <t>Ending Balance (in Shares) at Sep. 30, 2020</t>
        </is>
      </c>
      <c r="B7" s="5" t="n">
        <v>68908003</v>
      </c>
    </row>
    <row r="8">
      <c r="A8" s="4" t="inlineStr">
        <is>
          <t>Share based compensation</t>
        </is>
      </c>
      <c r="B8" s="4" t="inlineStr">
        <is>
          <t xml:space="preserve"> </t>
        </is>
      </c>
      <c r="C8" s="5" t="n">
        <v>42673</v>
      </c>
      <c r="D8" s="4" t="inlineStr">
        <is>
          <t xml:space="preserve"> </t>
        </is>
      </c>
      <c r="E8" s="5" t="n">
        <v>42673</v>
      </c>
    </row>
    <row r="9">
      <c r="A9" s="4" t="inlineStr">
        <is>
          <t>Net loss</t>
        </is>
      </c>
      <c r="B9" s="4" t="inlineStr">
        <is>
          <t xml:space="preserve"> </t>
        </is>
      </c>
      <c r="C9" s="4" t="inlineStr">
        <is>
          <t xml:space="preserve"> </t>
        </is>
      </c>
      <c r="D9" s="5" t="n">
        <v>-785082</v>
      </c>
      <c r="E9" s="5" t="n">
        <v>-785082</v>
      </c>
    </row>
    <row r="10">
      <c r="A10" s="4" t="inlineStr">
        <is>
          <t>Fees relating to debt issuance</t>
        </is>
      </c>
      <c r="C10" s="5" t="n">
        <v>123718</v>
      </c>
      <c r="E10" s="5" t="n">
        <v>123718</v>
      </c>
    </row>
    <row r="11">
      <c r="A11" s="4" t="inlineStr">
        <is>
          <t>Beneficial conversion feature related to convertible notes</t>
        </is>
      </c>
      <c r="B11" s="4" t="inlineStr">
        <is>
          <t xml:space="preserve"> </t>
        </is>
      </c>
      <c r="C11" s="5" t="n">
        <v>630483</v>
      </c>
      <c r="D11" s="4" t="inlineStr">
        <is>
          <t xml:space="preserve"> </t>
        </is>
      </c>
      <c r="E11" s="5" t="n">
        <v>630483</v>
      </c>
    </row>
    <row r="12">
      <c r="A12" s="4" t="inlineStr">
        <is>
          <t>Ending Balance at Sep. 30, 2021</t>
        </is>
      </c>
      <c r="B12" s="6" t="n">
        <v>68909</v>
      </c>
      <c r="C12" s="6" t="n">
        <v>20711758</v>
      </c>
      <c r="D12" s="6" t="n">
        <v>-23443563</v>
      </c>
      <c r="E12" s="6" t="n">
        <v>-2662896</v>
      </c>
    </row>
    <row r="13">
      <c r="A13" s="4" t="inlineStr">
        <is>
          <t>Ending Balance (in Shares) at Sep. 30, 2021</t>
        </is>
      </c>
      <c r="B13" s="5" t="n">
        <v>689080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1</t>
        </is>
      </c>
      <c r="C2" s="2" t="inlineStr">
        <is>
          <t>Sep. 30, 2020</t>
        </is>
      </c>
    </row>
    <row r="3">
      <c r="A3" s="3" t="inlineStr">
        <is>
          <t>CASH FLOWS FROM OPERATING ACTIVITIES:</t>
        </is>
      </c>
    </row>
    <row r="4">
      <c r="A4" s="4" t="inlineStr">
        <is>
          <t>Net loss</t>
        </is>
      </c>
      <c r="B4" s="6" t="n">
        <v>-785082</v>
      </c>
      <c r="C4" s="6" t="n">
        <v>-5346672</v>
      </c>
    </row>
    <row r="5">
      <c r="A5" s="3" t="inlineStr">
        <is>
          <t>Adjustments to reconcile net loss to net cash used in operating activities:</t>
        </is>
      </c>
    </row>
    <row r="6">
      <c r="A6" s="4" t="inlineStr">
        <is>
          <t>Share-based compensation</t>
        </is>
      </c>
      <c r="B6" s="5" t="n">
        <v>42673</v>
      </c>
      <c r="C6" s="5" t="n">
        <v>134632</v>
      </c>
    </row>
    <row r="7">
      <c r="A7" s="4" t="inlineStr">
        <is>
          <t>Fees related to convertible notes</t>
        </is>
      </c>
      <c r="B7" s="5" t="n">
        <v>123718</v>
      </c>
      <c r="C7" s="4" t="inlineStr">
        <is>
          <t xml:space="preserve"> </t>
        </is>
      </c>
    </row>
    <row r="8">
      <c r="A8" s="4" t="inlineStr">
        <is>
          <t>Depreciation</t>
        </is>
      </c>
      <c r="B8" s="5" t="n">
        <v>314</v>
      </c>
      <c r="C8" s="5" t="n">
        <v>1635</v>
      </c>
    </row>
    <row r="9">
      <c r="A9" s="4" t="inlineStr">
        <is>
          <t>Deferred income tax benefit</t>
        </is>
      </c>
      <c r="B9" s="4" t="inlineStr">
        <is>
          <t xml:space="preserve"> </t>
        </is>
      </c>
      <c r="C9" s="5" t="n">
        <v>-3034</v>
      </c>
    </row>
    <row r="10">
      <c r="A10" s="4" t="inlineStr">
        <is>
          <t>Non-cash interest expense</t>
        </is>
      </c>
      <c r="B10" s="5" t="n">
        <v>5760</v>
      </c>
      <c r="C10" s="5" t="n">
        <v>38558</v>
      </c>
    </row>
    <row r="11">
      <c r="A11" s="4" t="inlineStr">
        <is>
          <t>Write off of related party receivable</t>
        </is>
      </c>
      <c r="B11" s="4" t="inlineStr">
        <is>
          <t xml:space="preserve"> </t>
        </is>
      </c>
      <c r="C11" s="5" t="n">
        <v>2880</v>
      </c>
    </row>
    <row r="12">
      <c r="A12" s="4" t="inlineStr">
        <is>
          <t>Impairment of goodwill</t>
        </is>
      </c>
      <c r="B12" s="4" t="inlineStr">
        <is>
          <t xml:space="preserve"> </t>
        </is>
      </c>
      <c r="C12" s="5" t="n">
        <v>2722985</v>
      </c>
    </row>
    <row r="13">
      <c r="A13" s="4" t="inlineStr">
        <is>
          <t>Impairment of intangible assets</t>
        </is>
      </c>
      <c r="B13" s="4" t="inlineStr">
        <is>
          <t xml:space="preserve"> </t>
        </is>
      </c>
      <c r="C13" s="5" t="n">
        <v>2149369</v>
      </c>
    </row>
    <row r="14">
      <c r="A14" s="4" t="inlineStr">
        <is>
          <t>Gain on troubled debt restructuring</t>
        </is>
      </c>
      <c r="B14" s="5" t="n">
        <v>-11773</v>
      </c>
    </row>
    <row r="15">
      <c r="A15" s="4" t="inlineStr">
        <is>
          <t>Gain on debt extinguishment</t>
        </is>
      </c>
      <c r="B15" s="5" t="n">
        <v>-90916</v>
      </c>
    </row>
    <row r="16">
      <c r="A16" s="4" t="inlineStr">
        <is>
          <t>Accretion of debt discount</t>
        </is>
      </c>
      <c r="B16" s="5" t="n">
        <v>545594</v>
      </c>
      <c r="C16" s="4" t="inlineStr">
        <is>
          <t xml:space="preserve"> </t>
        </is>
      </c>
    </row>
    <row r="17">
      <c r="A17" s="3" t="inlineStr">
        <is>
          <t>Changes in operating assets and liabilities:</t>
        </is>
      </c>
    </row>
    <row r="18">
      <c r="A18" s="4" t="inlineStr">
        <is>
          <t>Prepayments and other receivables</t>
        </is>
      </c>
      <c r="B18" s="5" t="n">
        <v>-16088</v>
      </c>
      <c r="C18" s="5" t="n">
        <v>-10463</v>
      </c>
    </row>
    <row r="19">
      <c r="A19" s="4" t="inlineStr">
        <is>
          <t>Related party receivable</t>
        </is>
      </c>
      <c r="B19" s="5" t="n">
        <v>748</v>
      </c>
      <c r="C19" s="5" t="n">
        <v>12975</v>
      </c>
    </row>
    <row r="20">
      <c r="A20" s="4" t="inlineStr">
        <is>
          <t>Accounts payable and accrued expenses</t>
        </is>
      </c>
      <c r="B20" s="5" t="n">
        <v>-119787</v>
      </c>
      <c r="C20" s="5" t="n">
        <v>45196</v>
      </c>
    </row>
    <row r="21">
      <c r="A21" s="4" t="inlineStr">
        <is>
          <t>Related party payables</t>
        </is>
      </c>
      <c r="B21" s="5" t="n">
        <v>11446</v>
      </c>
      <c r="C21" s="5" t="n">
        <v>612</v>
      </c>
    </row>
    <row r="22">
      <c r="A22" s="4" t="inlineStr">
        <is>
          <t>Net cash used in operating activities</t>
        </is>
      </c>
      <c r="B22" s="5" t="n">
        <v>-293393</v>
      </c>
      <c r="C22" s="5" t="n">
        <v>-251327</v>
      </c>
    </row>
    <row r="23">
      <c r="A23" s="3" t="inlineStr">
        <is>
          <t>CASH FLOWS FROM FINANCING ACTIVITIES:</t>
        </is>
      </c>
    </row>
    <row r="24">
      <c r="A24" s="4" t="inlineStr">
        <is>
          <t>Proceeds from issuance of convertible notes</t>
        </is>
      </c>
      <c r="B24" s="5" t="n">
        <v>290000</v>
      </c>
      <c r="C24" s="5" t="n">
        <v>143500</v>
      </c>
    </row>
    <row r="25">
      <c r="A25" s="4" t="inlineStr">
        <is>
          <t>Proceeds from issuance of loan payable – related party</t>
        </is>
      </c>
      <c r="B25" s="4" t="inlineStr">
        <is>
          <t xml:space="preserve"> </t>
        </is>
      </c>
      <c r="C25" s="5" t="n">
        <v>72000</v>
      </c>
    </row>
    <row r="26">
      <c r="A26" s="4" t="inlineStr">
        <is>
          <t>Net cash provided by financing activities</t>
        </is>
      </c>
      <c r="B26" s="5" t="n">
        <v>290000</v>
      </c>
      <c r="C26" s="5" t="n">
        <v>215500</v>
      </c>
    </row>
    <row r="27">
      <c r="A27" s="4" t="inlineStr">
        <is>
          <t>Net (decrease) in cash</t>
        </is>
      </c>
      <c r="B27" s="5" t="n">
        <v>-3393</v>
      </c>
      <c r="C27" s="5" t="n">
        <v>-35827</v>
      </c>
    </row>
    <row r="28">
      <c r="A28" s="4" t="inlineStr">
        <is>
          <t>Cash at beginning of year</t>
        </is>
      </c>
      <c r="B28" s="5" t="n">
        <v>14241</v>
      </c>
      <c r="C28" s="5" t="n">
        <v>50068</v>
      </c>
    </row>
    <row r="29">
      <c r="A29" s="4" t="inlineStr">
        <is>
          <t>Cash at end of year</t>
        </is>
      </c>
      <c r="B29" s="5" t="n">
        <v>10848</v>
      </c>
      <c r="C29" s="6" t="n">
        <v>14241</v>
      </c>
    </row>
    <row r="30">
      <c r="A30" s="3" t="inlineStr">
        <is>
          <t>SCHEDULE OF NON-CASH INVESTING AND FINANCING ACTIVITIES:</t>
        </is>
      </c>
    </row>
    <row r="31">
      <c r="A31" s="4" t="inlineStr">
        <is>
          <t>Derivative liabilities in connection with debt extinguishments</t>
        </is>
      </c>
      <c r="B31" s="5" t="n">
        <v>38018</v>
      </c>
    </row>
    <row r="32">
      <c r="A32" s="4" t="inlineStr">
        <is>
          <t>Costs in connection with extinguishments of promissory notes</t>
        </is>
      </c>
      <c r="B32" s="5" t="n">
        <v>123718</v>
      </c>
    </row>
    <row r="33">
      <c r="A33" s="4" t="inlineStr">
        <is>
          <t>Beneficial conversion feature related to issuance of convertible notes</t>
        </is>
      </c>
      <c r="B33" s="6" t="n">
        <v>6304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Sep. 30, 2021</t>
        </is>
      </c>
    </row>
    <row r="3">
      <c r="A3" s="3" t="inlineStr">
        <is>
          <t>Accounting Policies [Abstract]</t>
        </is>
      </c>
    </row>
    <row r="4">
      <c r="A4" s="4" t="inlineStr">
        <is>
          <t>GENERAL INFORMATION</t>
        </is>
      </c>
      <c r="B4" s="4" t="inlineStr">
        <is>
          <t>1.
GENERAL INFORMATION Rasna Therapeutics, Inc. ( “Rasna Inc.”
or the “Company”), is a biotechnology company incorporated in the State of Delaware on March 28, 2016. The Company is engaged
in modulating the molecular targets NPM1 and LSD1, which are implicated in the disease progression of leukemia and lymphoma. These consolidated financial statements are presented
in United States dollars (“USD”) which is also the functional currency of the in which the Company oper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Sep. 30, 2021</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The
principal accounting policies applied in the preparation of these consolidated financial statements are set out below. These policies
have been applied consistently to all the periods presented unless otherwise stated. Basis
of Presentation These
consolidated financial statements have been prepared in accordance with accounting principles generally accepted in the United States (“US
GAAP”) including all pronouncements of the U.S. Securities and Exchange Commission applicable to annual financial statements. Principles
of Consolidation The consolidated financial statements include the
financial statements of the Company and its wholly owned subsidiary, Rasna Research Inc, and Rasna Rasna Research Inc’s subsidiary,
Arna Therapeutics Limited. All significant intercompany accounts and transactions have been eliminated in the preparation of the accompanying
consolidated financial statements. Use
of Estimates The preparation of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Company evaluates its estimates on an ongoing basis, including those related to the carrying amount of intangible
assets, the fair values of stock based awards, the modification and extinguishment of debt, derivatives and valuations associated with
derivatives, income taxes and contingent liabilities, among others. The Company bases its estimates on historical experience and
on various other assumptions that the Company believes to be reasonable, the results of which form the basis for making judgments about
the carrying values of assets and liabilities. Actual results could differ from those estimates and such differences could be material
to the Company’s consolidated financial position and results of operations. Fair Value of Financial Instruments Fair value is defined under FASB ASC Topic 820
as the exchange price that would be received for an asset or paid to transfer a liability (an exit price) in the principal or the most
advantageous market for an asset or liability in an orderly transaction between participants on the measurement date. Valuation techniques
used to measure fair value must maximize the use of observable inputs and minimize the use of unobservable inputs. The standard describes
a fair value hierarchy based on the levels of inputs, of which the first two
are considered observable and the last unobservable, that may be used to measure fair value. The levels ar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orroborated by observable market data for substantially the full term of the assets or liabilities
● Level 3 - Unobservable inputs that are supported by little or
no market activity and that are significant to the value of the assets or liabilities. The following is a listing of the Company’s liabilities required
to be measured at fair value on a recurring basis and where they are classified within the fair value hierarchy as of September 30, 2021:
Level 1 Level 2 Level 3 Total
Derivative Liability $ — $ — $ 38,018 $ 38,018 Cash
and Cash Equivalents The
Company considers all short-term investments with an original maturity of three months or less to be cash equivalents. Risks
and Uncertainties The
Company intends to operate in an industry that is subject to rapid change. The Company’s operations will be subject to significant
risk and uncertainties including financial, operational, technological, regulatory, and other risks associated with an early stage company,
including the potential risk of business failure. In
March 2020, the World Health Organization declared the outbreak of a novel coronavirus (COVID-19) as a pandemic, which continues to spread
throughout the United States and the World. There is considerable uncertainty around the expected duration of this pandemic. The
COVID-19 pandemic and the public health responses to contain it have resulted in global recessionary conditions. A continuation or worsening
of the levels of market disruption and volatility seen in the recent past could have an adverse effect on the Company’s ability
to access capital. Management continues to evaluate the impact of the COVID-19 pandemic and has concluded that while it is reasonably
possible that the virus could have a negative effect on the Company’s ability to raise capital, the specific impact is not readily
determinable as of the date of these financial statements. The financial statements do not include any adjustments that might result
from the outcome of this uncertainty. Research
and development Expenditures
for research and development are charged to operations in the year in which they are incurred with the exception of expenditures
incurred in respect of the development of major new products where the outcome of those projects is assessed as being reasonably certain
in regards to viability and technical feasibility. Such expenditures are capitalized and amortized straight line over the estimated
period of sale for each product, commencing in the year that sales of the product are first made. To date, the Company has not capitalized
any such expenditures other than certain IPR&amp;D &amp; intellectual property (“IP”) recorded in connection with certain
acquisition or equity transactions. 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operations in the period that includes the enactment date. Management considers many factors
when assessing the likelihood of future realization of deferred tax assets, including recent earnings experience by jurisdiction, expectations
of future taxable income, and the carryforward periods available for tax reporting purposes, as well as other relevant factors. A valuation
allowance may be established to reduce deferred tax assets to the amount that management believes is more likely than not to be realized.
Due to inherent complexities arising from the nature of the business, future changes in income tax law and variances between actual and
anticipated operating results, management makes certain judgments and estimates. Therefore, actual income taxes could materially vary
from these estimates. Changes
in tax rates and tax laws are accounted for in the period of enactment. The
Company recognizes in the financial statements the impact of a tax position, if that position is more likely than not to be sustained
upon an examination, based on the technical merits of the position. The Company records a liability for the difference between the benefit
recognized and measured and the tax position taken or expected to be taken on the Company’s tax return. To the extent that the
assessment of such tax positions changes, the change in estimate is recorded in the period in which the determination is made. To the
extent interest and penalties are not assessed with respect to uncertain tax positions, amounts accrued will be reduced and reflected
as a reduction of the overall income tax provision. The Company incurred no liability and, therefore, did not need to record interest
and penalties during the years ended September 30, 2021 and 2020. Reclassification Certain amounts in prior periods related to the
classification of operating expenses have been reclassified to conform to current period presentation. Foreign
Currency Items
included in the financial statements are measured using their functional currency, which is the currency of the primary economic environment
in which the company operates. The accompanying financial statements are presented in United States Dollar (“USD”), which
is the Company’s functional and presentational currency. Foreign
currency transactions are translated using the rate of exchange applicable at the date of the transaction. Foreign exchange gains and
losses resulting from the settlement of such transactions and from the re-translation at the year-end of monetary assets and liabilities
denominated in foreign currencies are recognized in the statements of operations. Net
Loss per Share Basic
net loss per share is computed by dividing net loss available to common shareholders by the weighted average number of common shares
outstanding during the period. Diluted loss per share includes potentially dilutive securities such as outstanding options, warrants
and convertible loan notes, using the if-converted method in the determination of dilutive shares outstanding during each reporting period. The
following table sets forth potential common shares issuable upon the exercise of outstanding options, the exercise of warrants and the
conversion of notes and associated fees, all of which have been excluded from the computation of diluted weighted average shares outstanding
as they would be anti-dilutive:
September 30,
2021 2020
Stock options 3,648,675 3,210,050
Warrants 1,926,501 1,926,501
Convertible notes &amp; associated fees 82,487,678 1,562,319
Total shares issuable upon exercise or conversion 88,062,854 6,698,870 The
following is the computation of net loss per share for the following periods:
For the For the
2021 2020
Net loss $ (785,082 ) $ (5,346,672 )
Weighted average number of shares 68,908,003 68,908,003
Net loss per share (basic and diluted) $ (0.01 ) $ (0.08 ) Equity-Based
Payments The
Financial Accounting Standards Board (“FASB”) Accounting Standards Codification (“ASC”) Topic 718 “Compensation-Stock
Compensation”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The Company accounts for shares of common stock, stock options and
warrants issued to employees based on the fair value of the stock, stock option or warrant, if that value is more reliably measurable
than the fair value of the consideration or services received. The
Company accounts for stock-based compensation awards issued to non-employees under ASC No. 718-10, Compensation – Stock
Compensation – Overall, Convertible Notes Debt Discount The Company issued certain convertible notes that have certain embedded
derivatives and/or required bifurcation. In connection with these features, the Company has recorded a discount to the debt that will
be accreted to the face value of the note under the effective interest method over the term of the note. Recent
Accounting Pronouncements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lso, ASU 2020-06 requires the application of the if-converted method for calculating diluted earnings per
share and treasury stock method will be no longer available. ASU 2020-06 is applicable for fiscal years beginning after December 15,
2021, with early adoption permitted no earlier than fiscal years beginning after December 15, 2020. The Company does not intend to early
adopt and continues to evaluate the impact of the provisions of ASU 2020-06 on its consolidated financial statements. In
December 2019, the FASB issued ASU 2019 -12, Income Taxes - Simplifying the Accounting for Income Taxes (“ASU 2019-12”).
Among other items, the amendments in ASU 2019-12 simplify the accounting treatment of tax law changes and year-to-date losses in interim
periods. An entity generally recognizes the effects of a change in tax law in the period of enactment; however, there is an exception
for tax laws with delayed effective dates. Under current guidance, an entity may not adjust its annual effective tax rate for a tax law
change until the period in which the law is effective. This exception was removed under ASU 2019-12, thereby providing that all effects
of a tax law change are recognized in the period of enactment, including adjustment of the estimated annual effective tax rate. Regarding
year-to-date losses in interim periods, an entity is required to estimate its annual effective tax rate for the full fiscal year at the
end of each interim period and use that rate to calculate its income taxes on a year-to-date basis. However, current guidance provides
an exception that when a loss in an interim period exceeds the anticipated loss for the year, the income tax benefit is limited to the
amount that would be recognized if the year-to-date loss were the anticipated loss for the full year. ASU 2019-12 removes this exception
and provides that, in this situation, an entity would compute its income tax benefit at each interim period based on its estimated annual
effective tax rate. ASU 2019-12 is effective for fiscal years beginning after December 15, 2020, including interim periods within those
annual periods. Early adoption is permitted. The Company is currently evaluating the effect that this update will have on its financial
statements and related disclosures. The
Company has determined that all other recently issued accounting pronouncements will not have a material impact on its consolidated financial
position, results of operations and cash flows, or do not apply to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Sep. 30, 2021</t>
        </is>
      </c>
    </row>
    <row r="3">
      <c r="A3" s="3" t="inlineStr">
        <is>
          <t>Organization, Consolidation and Presentation of Financial Statements [Abstract]</t>
        </is>
      </c>
    </row>
    <row r="4">
      <c r="A4" s="4" t="inlineStr">
        <is>
          <t>LIQUIDITY AND GOING CONCERN</t>
        </is>
      </c>
      <c r="B4" s="4" t="inlineStr">
        <is>
          <t xml:space="preserve">3 .
The
Company is subject to a number of risks similar to those of other pre-commercial stage companies, including its dependence on key individuals,
uncertainty of product development and generation of revenues, dependence on outside sources of capital, risks associated with research,
development, testing, and obtaining related regulatory approvals of its pipeline products, suppliers and collaborators, successful protection
of intellectual property, competition with larger, better-capitalized companies, successful completion of the Company’s development
programs and, ultimately, the attainment of profitable operations are dependent on future events, including obtaining adequate financing
to fulfill its development activities and generating a level of revenues adequate to support the Company’s cost structure. The Company has experienced net losses and significant
cash outflows from cash used in operating activities over the past two years, and as of September 30, 2021, had an accumulated deficit
of $23,443,563, a net loss for the year ended September 30, 2021 of $785,082 and net cash used in operating activities of $293,393. The
Company expects to continue to incur net losses and have significant cash outflows for at least the next 12 months and will require
significant additional cash resources to launch new development phases of existing products in its pipeline. In the event that the
Company is unable to secure the necessary additional cash resources needed, the Company may slow current development phases or halt new
development phases in order to mitigate the effects of the costs of development. These conditions, among others, raise substantial doubt
about the Company’s ability to continue as a going concern for a period of twelve months from the date these financial statements
are issued. The accompanying consolidated financial statements have been prepared assuming that the Company will continue as a going
concern. This basis of accounting contemplates the recovery of the Company’s assets and the satisfaction of liabilities in the
normal course of business. A successful transition to attaining profitable operations is dependent upon achieving a level of positive
cash flows adequate to support the Company’s cost structu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37:25Z</dcterms:created>
  <dcterms:modified xmlns:dcterms="http://purl.org/dc/terms/" xmlns:xsi="http://www.w3.org/2001/XMLSchema-instance" xsi:type="dcterms:W3CDTF">2022-03-01T21:37:25Z</dcterms:modified>
</cp:coreProperties>
</file>